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Assets and Liabilities Measured" sheetId="11" state="visible" r:id="rId11"/>
    <sheet xmlns:r="http://schemas.openxmlformats.org/officeDocument/2006/relationships" name="Investment in Charter Accounted"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cent Accounting Pronounceme17" sheetId="17" state="visible" r:id="rId17"/>
    <sheet xmlns:r="http://schemas.openxmlformats.org/officeDocument/2006/relationships" name="Earnings (Loss) per Share (Tabl" sheetId="18" state="visible" r:id="rId18"/>
    <sheet xmlns:r="http://schemas.openxmlformats.org/officeDocument/2006/relationships" name="Assets and Liabilities Measur19" sheetId="19" state="visible" r:id="rId19"/>
    <sheet xmlns:r="http://schemas.openxmlformats.org/officeDocument/2006/relationships" name="Investment in Charter Account20" sheetId="20" state="visible" r:id="rId20"/>
    <sheet xmlns:r="http://schemas.openxmlformats.org/officeDocument/2006/relationships" name="Stock-Based Compensation (Table" sheetId="21" state="visible" r:id="rId21"/>
    <sheet xmlns:r="http://schemas.openxmlformats.org/officeDocument/2006/relationships" name="Segment Information (Tables)" sheetId="22" state="visible" r:id="rId22"/>
    <sheet xmlns:r="http://schemas.openxmlformats.org/officeDocument/2006/relationships" name="Basis of Presentation (Details)" sheetId="23" state="visible" r:id="rId23"/>
    <sheet xmlns:r="http://schemas.openxmlformats.org/officeDocument/2006/relationships" name="Recent Accounting Pronounceme24" sheetId="24" state="visible" r:id="rId24"/>
    <sheet xmlns:r="http://schemas.openxmlformats.org/officeDocument/2006/relationships" name="Earnings (loss) per Share (Deta" sheetId="25" state="visible" r:id="rId25"/>
    <sheet xmlns:r="http://schemas.openxmlformats.org/officeDocument/2006/relationships" name="Assets and Liabilities Measur26" sheetId="26" state="visible" r:id="rId26"/>
    <sheet xmlns:r="http://schemas.openxmlformats.org/officeDocument/2006/relationships" name="Assets and Liabilities Measur27" sheetId="27" state="visible" r:id="rId27"/>
    <sheet xmlns:r="http://schemas.openxmlformats.org/officeDocument/2006/relationships" name="Investments in Charter Accounte" sheetId="28" state="visible" r:id="rId28"/>
    <sheet xmlns:r="http://schemas.openxmlformats.org/officeDocument/2006/relationships" name="Investments in Charter Accoun29" sheetId="29" state="visible" r:id="rId29"/>
    <sheet xmlns:r="http://schemas.openxmlformats.org/officeDocument/2006/relationships" name="Investments in Charter Accoun30" sheetId="30" state="visible" r:id="rId30"/>
    <sheet xmlns:r="http://schemas.openxmlformats.org/officeDocument/2006/relationships" name="Debt (Details)" sheetId="31" state="visible" r:id="rId31"/>
    <sheet xmlns:r="http://schemas.openxmlformats.org/officeDocument/2006/relationships" name="Stock-Based Compensation (Detai" sheetId="32" state="visible" r:id="rId32"/>
    <sheet xmlns:r="http://schemas.openxmlformats.org/officeDocument/2006/relationships" name="Stock-Based Compensation (Det33" sheetId="33" state="visible" r:id="rId33"/>
    <sheet xmlns:r="http://schemas.openxmlformats.org/officeDocument/2006/relationships" name="Commitments and Contingencies (" sheetId="34" state="visible" r:id="rId34"/>
    <sheet xmlns:r="http://schemas.openxmlformats.org/officeDocument/2006/relationships" name="Segment Information (Details)" sheetId="35" state="visible" r:id="rId35"/>
    <sheet xmlns:r="http://schemas.openxmlformats.org/officeDocument/2006/relationships" name="Segment Information (Details)36" sheetId="36" state="visible" r:id="rId36"/>
  </sheets>
  <definedNames/>
  <calcPr calcId="124519" fullCalcOnLoad="1"/>
</workbook>
</file>

<file path=xl/sharedStrings.xml><?xml version="1.0" encoding="utf-8"?>
<sst xmlns="http://schemas.openxmlformats.org/spreadsheetml/2006/main" uniqueCount="378">
  <si>
    <t>Document and Entity Information - shares</t>
  </si>
  <si>
    <t>6 Months Ended</t>
  </si>
  <si>
    <t>Jun. 30, 2018</t>
  </si>
  <si>
    <t>Jul. 16, 2018</t>
  </si>
  <si>
    <t>Entity Registrant Name</t>
  </si>
  <si>
    <t>Liberty Broadband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Series A common stock</t>
  </si>
  <si>
    <t>Entity Common Stock, Shares Outstanding</t>
  </si>
  <si>
    <t>Series B common stock</t>
  </si>
  <si>
    <t>Series C common stock</t>
  </si>
  <si>
    <t>Condensed Consolidated Balance Sheets - USD ($) $ in Thousands</t>
  </si>
  <si>
    <t>Dec. 31, 2017</t>
  </si>
  <si>
    <t>Current assets:</t>
  </si>
  <si>
    <t>Cash and cash equivalents</t>
  </si>
  <si>
    <t>Derivative instruments</t>
  </si>
  <si>
    <t>Other current assets</t>
  </si>
  <si>
    <t>Total current assets</t>
  </si>
  <si>
    <t>Investment in Charter, accounted for using the equity method</t>
  </si>
  <si>
    <t>Other tangible and intangible assets, net</t>
  </si>
  <si>
    <t>Other assets</t>
  </si>
  <si>
    <t>Total assets</t>
  </si>
  <si>
    <t>Current liabilities:</t>
  </si>
  <si>
    <t>Accounts payable and accrued liabilities</t>
  </si>
  <si>
    <t>Deferred revenue and other current liabilities</t>
  </si>
  <si>
    <t>Total current liabilities</t>
  </si>
  <si>
    <t>Debt</t>
  </si>
  <si>
    <t>Deferred income tax liabilities</t>
  </si>
  <si>
    <t>Other liabilities</t>
  </si>
  <si>
    <t>Total liabilities</t>
  </si>
  <si>
    <t>Equity</t>
  </si>
  <si>
    <t>Additional paid-in capital</t>
  </si>
  <si>
    <t>Accumulated other comprehensive earnings, net of taxes</t>
  </si>
  <si>
    <t>Retained earnings</t>
  </si>
  <si>
    <t>Total equity</t>
  </si>
  <si>
    <t>Commitments and contingencies</t>
  </si>
  <si>
    <t xml:space="preserve"> </t>
  </si>
  <si>
    <t>Total liabilities and equity</t>
  </si>
  <si>
    <t>Preferred Stock</t>
  </si>
  <si>
    <t>Preferred stock</t>
  </si>
  <si>
    <t>Common stock</t>
  </si>
  <si>
    <t>Condensed Consolidated Balance Sheets (Parenthetical) - $ / shares</t>
  </si>
  <si>
    <t>Preferred stock par value</t>
  </si>
  <si>
    <t>Preferred stock shares authorized</t>
  </si>
  <si>
    <t>Preferred shares issued</t>
  </si>
  <si>
    <t>Common stock par value</t>
  </si>
  <si>
    <t>Common stock shares authorized</t>
  </si>
  <si>
    <t>Common Stock, Shares, Issued</t>
  </si>
  <si>
    <t>Common Stock, Shares, Outstanding</t>
  </si>
  <si>
    <t>Condensed Consolidated Statements of Operations - USD ($) $ in Thousands</t>
  </si>
  <si>
    <t>3 Months Ended</t>
  </si>
  <si>
    <t>Jun. 30, 2017</t>
  </si>
  <si>
    <t>Revenue:</t>
  </si>
  <si>
    <t>Revenue</t>
  </si>
  <si>
    <t>Operating costs and expenses</t>
  </si>
  <si>
    <t>Operating, including stock-based compensation</t>
  </si>
  <si>
    <t>Selling, general and administrative, including stock-based compensation</t>
  </si>
  <si>
    <t>Research and development, including stock-based compensation</t>
  </si>
  <si>
    <t>Depreciation and amortization</t>
  </si>
  <si>
    <t>Total operating costs and expenses</t>
  </si>
  <si>
    <t>Operating income (loss)</t>
  </si>
  <si>
    <t>Other income (expense):</t>
  </si>
  <si>
    <t>Interest expense</t>
  </si>
  <si>
    <t>Dividend and interest income</t>
  </si>
  <si>
    <t>Share of earnings (losses) of affiliates</t>
  </si>
  <si>
    <t>Gain (loss) on dilution of investment in affiliate</t>
  </si>
  <si>
    <t>Realized and unrealized gains (losses) on financial instruments, net</t>
  </si>
  <si>
    <t>Other, net</t>
  </si>
  <si>
    <t>Net earnings (loss) before income taxes</t>
  </si>
  <si>
    <t>Income tax benefit (expense)</t>
  </si>
  <si>
    <t>Net earnings (loss) attributable to Liberty Broadband shareholders</t>
  </si>
  <si>
    <t>Basic net earnings (loss) attributable to Series A, Series B and Series C Liberty Broadband shareholders per common share</t>
  </si>
  <si>
    <t>Diluted net earnings (loss) attributable to Series A, Series B and Series C Liberty Broadband shareholders per common share</t>
  </si>
  <si>
    <t>Software Sales</t>
  </si>
  <si>
    <t>Service</t>
  </si>
  <si>
    <t>Condensed Consolidated Statements of Comprehensive Earnings (Loss) - USD ($) $ in Thousands</t>
  </si>
  <si>
    <t>Condensed Consolidated Statements of Comprehensive Earnings (Loss)</t>
  </si>
  <si>
    <t>Net earnings (loss)</t>
  </si>
  <si>
    <t>Other comprehensive earnings (loss), net of taxes:</t>
  </si>
  <si>
    <t>Share of other comprehensive earnings (loss) of equity affiliate</t>
  </si>
  <si>
    <t>Other comprehensive earnings (loss), net of taxes</t>
  </si>
  <si>
    <t>Comprehensive earnings (loss) attributable to Liberty Broadband shareholders</t>
  </si>
  <si>
    <t>Condensed Consolidated Statements of Cash Flows - USD ($) $ in Thousands</t>
  </si>
  <si>
    <t>Cash flows from operating activities:</t>
  </si>
  <si>
    <t>Adjustments to reconcile net earnings (loss) to net cash provided by operating activities:</t>
  </si>
  <si>
    <t>Stock-based compensation</t>
  </si>
  <si>
    <t>Share of (earnings) losses of affiliate, net</t>
  </si>
  <si>
    <t>(Gain) loss on dilution of investment in affiliate</t>
  </si>
  <si>
    <t>Realized and unrealized (gains) losses on financial instruments, net</t>
  </si>
  <si>
    <t>Deferred income tax expense (benefi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Other investing activities, net</t>
  </si>
  <si>
    <t>Net cash provided (used) by investing activities</t>
  </si>
  <si>
    <t>Cash flows from financing activities:</t>
  </si>
  <si>
    <t>Borrowings of debt</t>
  </si>
  <si>
    <t>Payments from issuances of financial instruments</t>
  </si>
  <si>
    <t>Proceeds from settlements of financial instruments</t>
  </si>
  <si>
    <t>Other financing activities, net</t>
  </si>
  <si>
    <t>Net cash provided (used) by financing activities</t>
  </si>
  <si>
    <t>Net increase (decrease) in cash</t>
  </si>
  <si>
    <t>Cash, cash equivalents and restricted cash beginning of period</t>
  </si>
  <si>
    <t>Cash, cash equivalents and restricted cash end of period</t>
  </si>
  <si>
    <t>Condensed Consolidated Statement of Equity - 6 months ended Jun. 30, 2018 - USD ($) $ in Thousands</t>
  </si>
  <si>
    <t>Additional Paid In Capital</t>
  </si>
  <si>
    <t>Accumulated other comprehensive earnings</t>
  </si>
  <si>
    <t>Total</t>
  </si>
  <si>
    <t>Balance at Dec. 31, 2017</t>
  </si>
  <si>
    <t>Increase (Decrease) in Stockholders' Equity</t>
  </si>
  <si>
    <t>Other comprehensive earnings (loss)</t>
  </si>
  <si>
    <t>Issuance of common stock upon exercise of stock options</t>
  </si>
  <si>
    <t>Noncontrolling interest activity at Charter</t>
  </si>
  <si>
    <t>Balance at Jun. 30, 2018</t>
  </si>
  <si>
    <t>Cumulative effect of accounting change | ASU 2014-09</t>
  </si>
  <si>
    <t>Cumulative effect of accounting change</t>
  </si>
  <si>
    <t>Basis of Presentation</t>
  </si>
  <si>
    <t>(1) Basis of Presentation
During May 2014, the board of directors of Liberty Media Corporation and its subsidiaries (“Liberty”) authorized management to pursue a plan to spin-off to its stockholders common stock of a wholly-owned subsidiary, Liberty Broadband Corporation (“Liberty Broadband” or the “Company”), and to distribute subscription rights to acquire shares of Liberty Broadband’s common stock (the “Broadband Spin-Off”). At the time of the Broadband Spin-Off, Liberty Broadband was comprised of (i) Liberty’s former interest in Charter Communications, Inc. (“Legacy Charter”), (ii) Liberty’s former wholly-owned subsidiary TruePosition, Inc., (iii) Liberty’s former minority equity investment in Time Warner Cable, Inc. (“Time Warner Cable”), (iv) certain deferred tax liabilities, as well as liabilities related to the Time Warner Cable written call options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densed consolidated financial statements.
On May 18, 2016, Time Warner Cable merged with Legacy Charter (the “Time Warner Cable Merger”). In connection with the Time Warner Cable Merger, Legacy Charter underwent a corporate reorganization, resulting in CCH I, LLC (“Charter”), a former subsidiary of Legacy Charter, becoming the new publicly traded parent company. Also on May 18, 2016, the previously announced acquisition of Bright House Networks, LLC from Advance/Newhouse Partnership (“A/N”) by Charter (the “Bright House Transaction”) was completed. In connection with the Time Warner Cable Merger and Bright House Transaction, Liberty Broadband entered into certain agreements with Legacy Charter, Charter (for accounting purposes a related party of the Company), Liberty Interactive Corporation, now known as Qurate Retail, Inc. (“Qurate Retail”) effective April 9, 2018, and Time Warner Cable. As a result of the Time Warner Cable Merger and Bright House Transaction (collectively, the “Transactions”), Liberty Broadband exchanged its shares of Time Warner Cable for shares of Charter and purchased additional shares of Charter. As a result, and pursuant to proxy agreements with GCI Liberty, Inc. (“GCI Liberty”) and A/N, Liberty Broadband controls 25.01% of the aggregate voting power of Charter. See note 5 for additional detail regarding these transactions and corresponding agreements.
The Company’s wholly owned subsidiary, Skyhook Holding, Inc. (“Skyhook”), focuses on the development and sale of Skyhook’s device-based location technology. Skyhook markets and sells two primary products: (1) a location determination service called the Precision Location Solution; and (2) a location intelligence and data insights service called Geospatial Insights.
The accompanying (a) condensed consolidated balance sheet as of December 31, 2017,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17. All significant intercompany accounts and transactions have been eliminated in the condensed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nvestments in affiliates and accounting for income taxes to be its most significant estimates .
Liberty Broadband holds an investment in Charter that is accounted for using the equity method. Liberty Broadband does not control the decision making process or business management practices of this affiliate. Accordingly, Liberty Broadband relies on the management of this affiliate to provide it with accurate financial information prepared in accordance with GAAP that the Company uses in the application of the equity method. In addition, Liberty Broadband relies on audit reports that are provided by the affiliate's independent auditor on the financial statements of such affiliate. The Company is not aware, however, of any errors in or possible misstatements of the financial information provided by its equity affiliate that would have a material effect on Liberty Broadband's condensed consolidated financial statements.
The Tax Cuts and Jobs Act (the “Tax Act”) was enacted in December 2017. The Tax Act significantly changed U.S. tax law by, among other things, lowering U.S. corporate income tax rate and implementing a territorial tax system. In the prior year, we recognized the provisional tax impacts related to the revaluation of deferred tax balances and included these estimates in our consolidated financial statements for the year ended December 31, 2017. We are still in the process of analyzing the impact of the various provisions of the Tax Act. The ultimate impact may materially differ from these provisional amounts due to, among other things, continued analysis of the estimates and further guidance and interpretations on the application of the law. We expect to complete our analysis by December 2018.
Spin-Off Arrangements
Following the Broadband Spin-Off, Liberty and Liberty Broadband operate as separate, publicly traded companies, and neither has any stock ownership, beneficial or otherwise, in the other. In connection with the Broadband Spin-Off, Liberty (for accounting purposes a related party of the Compan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Under these various agreements, approximately $857 thousand and $806 thousand was reimbursable to Liberty for the three months ended June 30, 2018 and 2017, respectively, and $1.8 million and $1.6 million was reimbursable to Liberty for the six months ended June 30, 2018 and 2017, respectively.</t>
  </si>
  <si>
    <t>Recent Accounting Pronouncements</t>
  </si>
  <si>
    <t>(2) Recent Accounting Pronouncements
Accounting Standards Adopted January 1, 2018
Revenue from Contracts with Customers.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Upon adoption, we recognized a net cumulative effect of applying the new revenue guidance as a net increase to the opening balance of retained earnings of $1.2 million, as well as an increase to other current assets of $0.3 million, an increase to deferred income tax liabilities of $0.4 million and a decrease to deferred revenue and other current liabilities of $1.3 million, primarily due to changes in the timing of revenue recognition. The impact of the new accounting guidance to our condensed consolidated statement of operations was not meaningful for the three and six months ended June 30, 2018, and we do not expect it to be meaningful going forward.
Revenue Recognition
Skyhook earns revenue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Revenue is recognized upon transfer of control of promised products or services to its customers in an amount that reflects the consideration expected to be received in exchange for those products and services.
Skyhook sells its Precision Location Solution and Geospatial Insights data via fixed fee, usage basis or revenue share licensing arrangements. Revenue for fixed fee arrangements is recognized on a straight-line basis over the performance period. Revenue for usage based contracts or revenue share arrangements is recognized upon transfer of the service to its customers. Contracts with customers often include multiple products and services, which in general are not distinct within the context of the contract. Transaction prices of individual products and services are not allocated to specific performance obligations and are recognized ratably.
Skyhook recognizes fees received from intellectual property licensing at the inception of a license term for perpetual licenses when there are no ongoing performance obligations. Revenue recognition is deferred when there are ongoing performance obligations. In such circumstances, revenue would be allocated to the performance obligation and recognized upon the transfer of control of the promised product or service.
Deferred Revenue. At January 1, 2018, deferred revenue liabilities consisted of $4.5 million and $2.3 million, included in deferred revenue and other current liabilities, and other liabilities, respectively. Of this $6.8 million that was recorded as deferred revenue, $3.6 million was recognized as revenue during the six months ended June 30, 2018. At June 30, 2018, the related balance consisted of $8.7 million and $2.3 million, included in deferred revenue and other current liabilities, and other liabilities, respectively. Of this $11.0 million that was recorded as deferred revenue, we expect to recognize approximately 90% over the next one to three years.
Accounting Policies Elected. The Company has elected to exclude all taxes assessed by a governmental authority from the measurement of the transaction price.
Practical Expedients Utilized. The Company has elected to apply the new revenue guidance only to those contracts that were not completed contracts as of December 31, 2017 and considered contract modifications that occurred prior to January 1, 2018 as combined with the original contract. Subsequent to January 1, 2018, the Company will consider each modification separately in accordance with the new guidance.
Significant Judgments. The Company estimates variable consideration at the most likely amount to which we expect to be entitled. This estimate of variable consideration and determination of whether to include estimated amounts in the transaction price are based largely on an assessment of our anticipated performance and all historical, current and forecast information that is reasonably available to us.
Definition of a Business. As of January 1, 2018, the Company adopted the new guidance clarifying the definition of a business for determining whether transactions should be accounted for as acquisitions (or disposals) of assets or businesses. Upon adoption, the standard impacts how the Company assesses acquisitions (or disposals) of assets or businesses. The new accounting guidance had no material impact to our condensed consolidated financial statements for the three and six months ended June 30, 2018, and we do not expect it to be meaningful going forward.
Accounting Standards Not Yet Adopted
Reclassification of Certain Tax Effects from Accumulated Other Comprehensive Income. In February 2018, the Financial Accounting Standards Board (“FASB”) issued new guidance that allows an entity to elect to reclassify “stranded” tax effects in AOCI to retained earnings to address concerns related to accounting for certain provisions of the Tax Cuts and Jobs Act ("the Tax Act") enacted in December 2017. The guidance is effective for annual and interim reporting periods beginning after December 15, 2018, with early adoption permitted. We are currently evaluating the impact of the adoption of this new guidance on our consolidated financial statements.</t>
  </si>
  <si>
    <t>Earnings (loss) per Share</t>
  </si>
  <si>
    <t xml:space="preserve">(3) Earnings (Loss) per Share
Basic earnings (loss) per common share (“EPS”) is computed by dividing net earnings (loss) attributable to Liberty Broadband shareholders by the weighted average number of common shares outstanding (“WASO”) for the period. Diluted EPS presents the dilutive effect on a per share basis of potential common shares as if they had been converted at the beginning of the periods presented. The basic and diluted EPS calculations are based on the following weighted average number of shares of outstanding common stock.
Liberty Broadband Common Stock
Three months
Three months
Six months
Six months
ended
ended
ended
ended
June 30, 2018
June 30, 2017
June 30, 2018
June 30, 2017
(numbers of shares in thousands)
Basic WASO
181,323
181,798
181,319
181,784
Potentially dilutive shares (1)
1,148
1,351
1,273
1,313
Diluted WASO
182,471
183,149
182,592
183,097
(1) Potentially dilutive shares are excluded from the computation of diluted EPS during periods in which losses are reported since the result would be antidilutive. </t>
  </si>
  <si>
    <t>Assets and Liabilities Measured at Fair Value</t>
  </si>
  <si>
    <t xml:space="preserve">(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June 30, 2018
December 31, 2017
Quoted prices
Significant
Quoted prices
Significant
in active
other
in active
other
markets for
observable
markets for
observable
identical assets
inputs
identical assets
inputs
Description
Total
(Level 1)
(Level 2)
Total
(Level 1)
(Level 2)
(amounts in thousands)
Cash equivalents
$
34,714
34,714
—
76,304
76,304
—
Derivative instruments (1)
$
45,747
—
45,747
—
—
—
(1)
As of June 30, 2018, the Company had an outstanding zero-strike call option on 632,911 shares of Liberty Broadband Series C common stock. The Company paid a premium of $46.5 million in June 2018 for the zero-strike call option. The Company accounted for the zero-strike call option as a financial instrument asset due to its settlement provisions.
The fair value of Level 2 derivative instruments were derived from a Black-Scholes model using observable market
data as the significant inputs. The inputs used in the model during the period outstanding (exclusive of the applicable trading price of Liberty Broadband Series C common stock and the strike prices associated with the call options) were as follows:
Volatility
Interest rate
Dividend yield
Other Financial Instruments
Other financial instruments not measured at fair value on a recurring basis include trade receivables, trade payables, accrued and other current liabilities, current portion of debt and long-term debt. With the exception of long-term debt, the carrying amount approximates fair value due to the short maturity of these instruments as reported on our condensed consolidated balance sheets. The carrying value of our long-term debt bears interest at a variable rate and therefore is also considered to approximate fair value.
Realized and Unrealized Gains (Losses) on Financial Instruments
Realized and unrealized gains (losses) on financial instruments are comprised of changes in the fair value of the following:
Three months ended
Six months ended
June 30,
June 30,
2018
2017
2018
2017
(amounts in thousands)
Derivative instruments (1)
(2,019)
1,370
(2,019)
2,351
$
(2,019)
1,370
(2,019)
2,351
(1)
In April 2017, the Company entered into another zero-strike call option on 600,242 shares of Liberty Broadband Series C common stock. The Company prepaid a premium of $50.0 million in April 2017. Upon expiration in June 2017, the call option was rolled into a new zero-strike call option on 600,242 shares of Liberty Broadband Series C common stock. The Company recognized a realized and unrealized gain on the option as of June 30, 2017. In April 2018, the Company entered into another zero-strike call option on 610,325 shares of Liberty Broadband Series C common stock and prepaid a premium of $47.8 million in April 2018. Liberty Broadband exercised its option to settle the contract in cash in June 2018 for cash proceeds of $46.5 million, and recognized a realized loss on the options as of June 30, 2018. In June 2018, the Company entered into another zero-strike call option on 632,911 shares of Liberty Broadband Series C common stock. The Company recognized an unrealized loss on the options as of June 30, 2018. </t>
  </si>
  <si>
    <t>Investment in Charter Accounted for Using the Equity Method</t>
  </si>
  <si>
    <t>(5) Investment in Charter Accounted for Using the Equity Method
Through a number of prior years’ transactions, Liberty Broadband has acquired an interest in Charter. The investment in Charter is accounted for as an equity method affiliate based on our ownership interest and the board seats held by individuals appointed by Liberty Broadband. As of June 30, 2018, the carrying value of Liberty Broadband’s ownership in Charter was approximately $11,892 million. The market value of Liberty Broadband’s ownership in Charter as of June 30, 2018 was approximately $15,855 million, which represented an approximate economic ownership of 23.3% of the outstanding equity of Charter as of that date.
Pursuant to proxy agreements with GCI Liberty (see below) and A/N (the “GCI Liberty Proxy” and “A/N Proxy”, respectively), Liberty Broadband has an irrevocable proxy to vote certain shares of Charter common stock owned beneficially or of record by GCI Liberty and A/N, for a five year term expiring May 18, 2021, subject to extension upon the mutual agreement of both parties, subject to certain limitations.
In March 2018, Qurate Retail completed its previously announced transactions with GCI Liberty and, in connection with the completion of these transactions, the proxy agreement with Qurate Retail was assigned to GCI Liberty.
As a result of the A/N Proxy and the GCI Liberty Proxy, Liberty Broadband controls 25.01% of the aggregate voting power of Charter following the completion of the Time Warner Cable Merger and the Bright House Transaction and is Charter’s largest stockholder.
Additionally, so long as the A/N Proxy is in effect, if A/N proposes to transfer common units of Charter Communications Holdings, LLC (which units are exchangeable into Charter shares and which will, under certain circumstances, result in the conversion of certain shares of Class B Common Stock into Charter shares) or Charter shares, in each case, constituting either (i) shares representing the first 7.0% of the outstanding voting power of Charter held by A/N or (ii) shares representing the last 7.0% of the outstanding voting power of New Charter held by A/N, Liberty Broadband will have a right of first refusal (“ROFR”) to purchase all or a portion of any such securities A/N proposes to transfer. The purchase price per share for any securities sold to Liberty Broadband pursuant to the ROFR will be the volume-weighted average price of Charter shares for the two trading day period before the notice of a proposed sale by A/N, payable in cash. Certain transfers are permitted to affiliates of A/N, subject to the transferee entity entering into an agreement assuming the transferor’s obligations under the A/N Proxy.
Investment in Charter
The excess basis in our investment in Charter has increased to $3,159 million as of June 30, 2018 allocated within memo accounts used for equity accounting purposes as follows (amounts in millions):
June 30,
December 31,
2018
2017
Property and equipment
$
349
361
Customer relationships
712
689
Franchise fees
1,753
1,670
Trademarks
29
29
Goodwill
1,104
986
Debt
(103)
(98)
Deferred income tax liability
(685)
(662)
$
3,159
2,975
Upon acquisition, Liberty Broadband ascribed remaining useful lives of 7 years and 13 years to property and equipment and customer relationships, respectively, and indefinite lives to franchise fees, trademarks and goodwill. The excess basis of outstanding debt is amortized over the contractual period using the effective interest rate method. The increase in excess basis for the six months ended June 30, 2018, was primarily due to Charter’s share buyback program. The Company’s share of earnings (losses) of affiliates line item in the accompanying condensed consolidated statements of operations includes expenses of $29.2 million and $16.6 million, net of related taxes, for the three months ended June 30, 2018 and 2017, respectively, and expenses of $57.9 million and $28.7 million, net of related taxes, for the six months ended June 30, 2018 and 2017, respectively, due to the amortization of the excess basis related to assets with identifiable useful lives and debt.
The Company had a dilution loss of $5.2 million and $6.7 million during the three months ended June 30, 2018 and 2017, respectively, and a dilution loss of $32.0 million and $38.8 million during the six months ended June 30, 2018 and 2017, respectively. The dilution losses for the periods presented were attributable to stock option exercises by employees and other third parties at prices below Liberty Broadband’s book basis per share.
Accounting Change
Charter adopted the new revenue guidance, as described in note 2, on January 1, 2018 using the modified retrospective transition method with a cumulative-effect adjustment to equity. The January 1, 2018 adoption cumulative-effect adjustment consisted of an increase to other noncurrent assets of $120 million, an increase to accounts payable and accrued liabilities of $71 million, an increase to deferred income tax liabilities of $11 million and an increase to total shareholders’ equity of $38 million. Charter applied the cumulative-effect method to all contracts as of January 1, 2018. Operating results for the three and six months ended June 30, 2018 are not materially different than results that would have been reported under previous guidance.
Summarized unaudited financial information for Charter is as follows (amounts in millions):
Charter condensed consolidated balance sheets
June 30, 2018
December 31, 2017
Current assets
$
2,750
2,555
Property and equipment, net
34,411
33,888
Goodwill
29,554
29,554
Intangible assets, net
78,029
79,270
Other assets
1,507
1,356
Total assets
$
146,251
146,623
Current liabilities
14,024
11,090
Deferred income taxes
17,376
17,314
Long-term debt
66,730
68,186
Other liabilities
2,479
2,502
Equity
45,642
47,531
Total liabilities and shareholders’ equity
$
146,251
146,623
Charter condensed consolidated statements of operations
Three months ended
Six months ended
June 30,
June 30,
2018
2017
2018
2017
Revenue
$
10,854
10,357
21,511
20,521
Cost and expenses:
Operating costs and expenses (excluding depreciation and amortization)
(6,873)
(6,575)
(13,709)
(13,154)
Depreciation and amortization
(2,592)
(2,595)
(5,302)
(5,145)
Other operating expenses, net
(29)
(135)
(98)
(229)
(9,494)
(9,305)
(19,109)
(18,528)
Operating income
1,360
1,052
2,402
1,993
Interest expense, net
(878)
(749)
(1,729)
(1,462)
Other income (expense), net
(102)
(60)
(42)
(52)
Income tax benefit (expense)
(41)
(48)
(69)
(73)
Net income (loss)
339
195
562
406
Less: Net income attributable to noncontrolling interests
(66)
(56)
(121)
(112)
Net income (loss) attributable to Charter shareholders
$
273
139
441
294</t>
  </si>
  <si>
    <t>(6) Debt
2017 Margin Loan Facility
On August 31, 2017, a bankruptcy remote wholly owned subsidiary of the Company (“SPV”), entered into a multi-draw margin loan credit facility (the “2017 Margin Loan Facility” and, the credit agreement governing such facility, the “2017 Margin Loan Agreement”) with Bank of America, N.A and the lenders thereunder. SPV is permitted, subject to certain funding conditions, to borrow term loans up to an aggregate principal amount equal to $1.0 billion. SPV will also have the ability from time to time to request additional loans in an aggregate principal amount of up to $1.0 billion on an uncommitted basis subject to certain conditions. On April 4, 2018, SPV borrowed $25 million against the 2017 Margin Loan Facility SPV had borrowed $525 million and $500 million as of June 30, 2018 and December 31, 2017, respectively. SPV had $475 million available to be drawn until August 31, 2018. The maturity date of the loans under the 2017 Margin Loan Agreement is August 30, 2019 (except for any incremental loans incurred thereunder to the extent SPV and the incremental lenders agree to a later maturity date). Accordingly, the debt is classified as noncurrent as of June 30, 2018. Borrowings under the 2017 Margin Loan Agreement bear interest at the three-month LIBOR rate plus a per annum spread of 1.5%, unless it is unlawful for the applicable lender to fund or maintain loans based on LIBOR or there are material restrictions on the applicable lender to do so, in which case borrowings under the 2017 Margin Loan Agreement will either (a) bear interest at 0.5% plus the higher of (i) the federal funds rate plus ½ of 1%, (ii) the prime rate and (iii) LIBOR plus 1% for each day during such period or (b) be prepaid. Borrowings outstanding under this margin loan bore interest at a rate of 3.80% per annum at June 30, 2018. Interest is payable quarterly in arrears beginning on September 29, 2017. SPV used available cash and a portion of the proceeds of the loans under the 2017 Margin Loan Facility to repay the two margin loan agreements entered into by a wholly-owned special purpose subsidiary of the Company on October 30, 2014 and two margin loan agreements entered into by another wholly-owned special purpose subsidiary of the Company on March 21, 2016. Borrowings may also be used for distribution as a dividend or a return of capital, for the purchase of margin stock and for general corporate purposes.
The 2017 Margin Loan Agreement contains various affirmative and negative covenants that restrict the activities of SPV (and, in some cases, the Company and its subsidiaries with respect to shares of Charter owned by the Company and its subsidiaries). The 2017 Margin Loan Agreement does not include any financial covenants. The 2017 Margin Loan Agreement also contains restrictions related to additional indebtedness and events of default customary for margin loans of this type.
SPV’s obligations under the 2017 Margin Loan Agreement are secured by first priority liens on a portion of the Company’s ownership interest in Charter, sufficient for SPV to meet the loan to value requirements under the 2017 Margin Loan Agreement. The 2017 Margin Loan Agreement indicates that no lender party shall have any voting rights with respect to the shares transferred, except to the extent that a lender party buys any shares in a sale or other disposition made pursuant to the terms of the loan agreements. As of June 30, 2018, 6.8 million shares of Charter with a value of $2 billion were pledged as collateral pursuant to the 2017 Margin Loan Agreement.</t>
  </si>
  <si>
    <t>Stock-Based Compensation</t>
  </si>
  <si>
    <t>(7) Stock-Based Compensation
Liberty Broadband grants, to certain of its directors, employees and employees of its subsidiaries, restricted stock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for the three and six months ended June 30, 2018 and 2017 (amounts in thousands):
Three months
Six months
ended
ended
June 30,
June 30,
2018
2017
2018
2017
Operating expense
$
1
1
1
2
Selling, general and administrative
1,386
1,383
2,774
2,603
Research and development
9
45
26
272
$
1,396
1,429
2,801
2,877
Liberty Broadband – Grants of Stock Options
There were no options to purchase shares of Series A, Series B or Series C common stock granted during the six months ended June 30, 2018.
The Company calculates the GDFV for all of its equity classified awards and any subsequent remeasurement of its liability classified awards using the Black-Scholes Model. The Company estimates the expected term of the Awards based on historical exercise and forfeiture data. The volatility used in the calculation for Awards is based on the historical volatility of Liberty Broadband common stock and the implied volatility of publicly traded Liberty Broadband options. The Company uses a zero dividend rate and the risk-free rate for Treasury Bonds with a term similar to that of the subject options.
Liberty Broadband – Outstanding Awards
The following tables present the number and weighted average exercise price (“WAEP”) of Awards to purchase Liberty Broadband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8
404
$
33.16
Granted
—
$
—
Exercised
(7)
$
29.57
Forfeited/cancelled
—
$
—
Outstanding at June 30, 2018
397
$
33.23
1.5
$
17
Exercisable at June 30, 2018
396
$
33.18
1.5
$
17
Weighted
average
remaining
Aggregate
contractual
intrinsic
Series C
WAEP
life
value
(in thousands)
(in years)
(in millions)
Outstanding at January 1, 2018
2,388
$
43.35
Granted
—
$
—
Exercised
(35)
$
30.08
Forfeited/cancelled
—
$
—
Outstanding at June 30, 2018
2,353
$
43.55
4.8
$
76
Exercisable at June 30, 2018
833
$
34.55
1.7
$
34
As of June 30, 2018 , the total unrecognized compensation cost related to unvested Awards was approximately $7 million . Such amount will be recognized in the Company's condensed consolidated statements of operations over a weighted average period of approximately 1.6 years.
As of June 30, 2018, Liberty Broadband reserved 2.8 million shares of Series A and Series C common stock for issuance under exercise privileges of outstanding stock Awards.
Skyhook Equity Incentive Plans
Long-Term Incentive Plans
Skyhook has a long-term incentive plan which provides for the granting of phantom stock appreciation rights (“PARs”) and phantom stock units (“PSUs”) to employees, directors, and consultants of Skyhook that is not significant to Liberty Broadband. As of June 30, 2018 and December 31, 2017, $0.9 million and $1.2 million, respectively, are included in other liabilities for the fair value (Level 2) of the Company’s long-term incentive plan obligations.</t>
  </si>
  <si>
    <t>Commitments and Contingencies</t>
  </si>
  <si>
    <t>(8) Commitments and Contingencies
General Litigation
In the ordinary course of business, the Company and its consolidated subsidiary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Certain Risks and Concentrations
The Skyhook business is subject to certain risks and concentrations including dependence on relationships with its customers. The Company’s largest customers, that accounted for greater than 10% of revenue, aggregated 72% and 61% of total revenue for the three months ended June 30, 2018 and 2017, respectively, and 67% and 58% of total revenue for the six months ended June 30, 2018 and 2017, respectively.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9)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nd Adjusted OIBDA. In addition, Liberty Broadband reviews nonfinancial measures such as subscriber growth.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six months ended June 30, 2018, Liberty Broadband has identified the following consolidated company and equity method investment as its reportable segments:
·
Skyhook—a wholly owned subsidiary of the Company that provides the Precision Location Solution (a location determination service) and Geospatial Insights product (a location intelligence and data insights service).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densed consolidated financial statements.
Performance Measures
Three months ended June 30,
2018
2017
Adjusted
Adjusted
Revenue
OIBDA
Revenue
OIBDA
(amounts in thousands)
Skyhook
$
3,371
(1,023)
3,073
(3,299)
Charter
10,854,000
4,022,000
10,357,000
3,712,000
Corporate and other
—
(1,753)
—
(1,656)
10,857,371
4,019,224
10,360,073
3,707,045
Eliminate equity method affiliate
(10,854,000)
(4,022,000)
(10,357,000)
(3,712,000)
Consolidated Liberty Broadband
$
3,371
(2,776)
3,073
(4,955)
Six months ended June 30,
2018
2017
Adjusted
Adjusted
Revenue
OIBDA
Revenue
OIBDA
(amounts in thousands)
Skyhook
$
15,162
5,076
6,213
(5,859)
Charter
21,511,000
7,846,000
20,521,000
7,272,000
Corporate and other
—
(3,292)
—
(3,057)
21,526,162
7,847,784
20,527,213
7,263,084
Eliminate equity method affiliate
(21,511,000)
(7,846,000)
(20,521,000)
(7,272,000)
Consolidated Liberty Broadband
$
15,162
1,784
6,213
(8,916)
Other Information
June 30, 2018
Total
Investments
Capital
assets
in affiliates
expenditures
(amounts in thousands)
Skyhook
$
28,567
—
24
Charter
146,251,000
—
4,574,000
Corporate and other
11,974,361
11,891,637
—
158,253,928
11,891,637
4,574,024
Eliminate equity method affiliate
(146,251,000)
—
(4,574,000)
Consolidated Liberty Broadband
$
12,002,928
11,891,637
24
The following table provides a reconciliation of consolidated segment Adjusted OIBDA to Operating income (loss) and Earnings (loss) before income taxes:
Three months
Six months
ended June 30,
ended June 30,
2018
2017
2018
2017
(amounts in thousands)
Consolidated segment Adjusted OIBDA
$
(2,776)
(4,955)
1,784
(8,916)
Stock-based compensation
(1,396)
(1,429)
(2,801)
(2,877)
Depreciation and amortization
(899)
(949)
(1,808)
(1,902)
Operating income (loss)
(5,071)
(7,333)
(2,825)
(13,695)
Interest expense
(6,035)
(4,826)
(11,072)
(9,381)
Dividend and interest income
193
459
418
797
Share of earnings (loss) of affiliates, net
32,911
11,467
42,213
30,389
Realized and unrealized gains (losses) on financial instruments, net
(2,019)
1,370
(2,019)
2,351
Gain (loss) on dilution of investment in affiliate
(5,205)
(6,659)
(31,962)
(38,797)
Other, net
—
3
—
2
Earnings (loss) before income taxes
$
14,774
(5,519)
(5,247)
(28,334)</t>
  </si>
  <si>
    <t>Recent Accounting Pronouncements (Policies)</t>
  </si>
  <si>
    <t>Recent Accounting Pronouncements
Accounting Standards Adopted January 1, 2018
Revenue from Contracts with Customers.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Upon adoption, we recognized a net cumulative effect of applying the new revenue guidance as a net increase to the opening balance of retained earnings of $1.2 million, as well as an increase to other current assets of $0.3 million, an increase to deferred income tax liabilities of $0.4 million and a decrease to deferred revenue and other current liabilities of $1.3 million, primarily due to changes in the timing of revenue recognition. The impact of the new accounting guidance to our condensed consolidated statement of operations was not meaningful for the three and six months ended June 30, 2018, and we do not expect it to be meaningful going forward.
Revenue Recognition
Skyhook earns revenue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Revenue is recognized upon transfer of control of promised products or services to its customers in an amount that reflects the consideration expected to be received in exchange for those products and services.
Skyhook sells its Precision Location Solution and Geospatial Insights data via fixed fee, usage basis or revenue share licensing arrangements. Revenue for fixed fee arrangements is recognized on a straight-line basis over the performance period. Revenue for usage based contracts or revenue share arrangements is recognized upon transfer of the service to its customers. Contracts with customers often include multiple products and services, which in general are not distinct within the context of the contract. Transaction prices of individual products and services are not allocated to specific performance obligations and are recognized ratably.
Skyhook recognizes fees received from intellectual property licensing at the inception of a license term for perpetual licenses when there are no ongoing performance obligations. Revenue recognition is deferred when there are ongoing performance obligations. In such circumstances, revenue would be allocated to the performance obligation and recognized upon the transfer of control of the promised product or service.
Deferred Revenue. At January 1, 2018, deferred revenue liabilities consisted of $4.5 million and $2.3 million, included in deferred revenue and other current liabilities, and other liabilities, respectively. Of this $6.8 million that was recorded as deferred revenue, $3.6 million was recognized as revenue during the six months ended June 30, 2018. At June 30, 2018, the related balance consisted of $8.7 million and $2.3 million, included in deferred revenue and other current liabilities, and other liabilities, respectively. Of this $11.0 million that was recorded as deferred revenue, we expect to recognize approximately 90% over the next one to three years.
Accounting Policies Elected. The Company has elected to exclude all taxes assessed by a governmental authority from the measurement of the transaction price.
Practical Expedients Utilized. The Company has elected to apply the new revenue guidance only to those contracts that were not completed contracts as of December 31, 2017 and considered contract modifications that occurred prior to January 1, 2018 as combined with the original contract. Subsequent to January 1, 2018, the Company will consider each modification separately in accordance with the new guidance.
Significant Judgments. The Company estimates variable consideration at the most likely amount to which we expect to be entitled. This estimate of variable consideration and determination of whether to include estimated amounts in the transaction price are based largely on an assessment of our anticipated performance and all historical, current and forecast information that is reasonably available to us.
Definition of a Business. As of January 1, 2018, the Company adopted the new guidance clarifying the definition of a business for determining whether transactions should be accounted for as acquisitions (or disposals) of assets or businesses. Upon adoption, the standard impacts how the Company assesses acquisitions (or disposals) of assets or businesses. The new accounting guidance had no material impact to our condensed consolidated financial statements for the three and six months ended June 30, 2018, and we do not expect it to be meaningful going forward.
Accounting Standards Not Yet Adopted
Reclassification of Certain Tax Effects from Accumulated Other Comprehensive Income. In February 2018, the Financial Accounting Standards Board (“FASB”) issued new guidance that allows an entity to elect to reclassify “stranded” tax effects in AOCI to retained earnings to address concerns related to accounting for certain provisions of the Tax Cuts and Jobs Act ("the Tax Act") enacted in December 2017. The guidance is effective for annual and interim reporting periods beginning after December 15, 2018, with early adoption permitted. We are currently evaluating the impact of the adoption of this new guidance on our consolidated financial statements.</t>
  </si>
  <si>
    <t>Earnings (Loss) per Share (Tables)</t>
  </si>
  <si>
    <t>Summary of Significant Accounting Policies</t>
  </si>
  <si>
    <t>Schedule of weighted average number of shares</t>
  </si>
  <si>
    <t>Liberty Broadband Common Stock
Three months
Three months
Six months
Six months
ended
ended
ended
ended
June 30, 2018
June 30, 2017
June 30, 2018
June 30, 2017
(numbers of shares in thousands)
Basic WASO
181,323
181,798
181,319
181,784
Potentially dilutive shares (1)
1,148
1,351
1,273
1,313
Diluted WASO
182,471
183,149
182,592
183,097
(1) Potentially dilutive shares are excluded from the computation of diluted EPS during periods in which losses are reported since the result would be antidilutive.</t>
  </si>
  <si>
    <t>Assets and Liabilities Measured at Fair Value (Tables)</t>
  </si>
  <si>
    <t>Schedule of assets and liabilities measured at fair value</t>
  </si>
  <si>
    <t xml:space="preserve">June 30, 2018
December 31, 2017
Quoted prices
Significant
Quoted prices
Significant
in active
other
in active
other
markets for
observable
markets for
observable
identical assets
inputs
identical assets
inputs
Description
Total
(Level 1)
(Level 2)
Total
(Level 1)
(Level 2)
(amounts in thousands)
Cash equivalents
$
34,714
34,714
—
76,304
76,304
—
Derivative instruments (1)
$
45,747
—
45,747
—
—
—
(1)
As of June 30, 2018, the Company had an outstanding zero-strike call option on 632,911 shares of Liberty Broadband Series C common stock. The Company paid a premium of $46.5 million in June 2018 for the zero-strike call option. The Company accounted for the zero-strike call option as a financial instrument asset due to its settlement provisions. </t>
  </si>
  <si>
    <t>Schedule of fair value inputs</t>
  </si>
  <si>
    <t>Volatility
Interest rate
Dividend yield</t>
  </si>
  <si>
    <t>Schedule of realized and unrealized gains (losses) on financial instruments</t>
  </si>
  <si>
    <t xml:space="preserve">Three months ended
Six months ended
June 30,
June 30,
2018
2017
2018
2017
(amounts in thousands)
Derivative instruments (1)
(2,019)
1,370
(2,019)
2,351
$
(2,019)
1,370
(2,019)
2,351
(1)
In April 2017, the Company entered into another zero-strike call option on 600,242 shares of Liberty Broadband Series C common stock. The Company prepaid a premium of $50.0 million in April 2017. Upon expiration in June 2017, the call option was rolled into a new zero-strike call option on 600,242 shares of Liberty Broadband Series C common stock. The Company recognized a realized and unrealized gain on the option as of June 30, 2017. In April 2018, the Company entered into another zero-strike call option on 610,325 shares of Liberty Broadband Series C common stock and prepaid a premium of $47.8 million in April 2018. Liberty Broadband exercised its option to settle the contract in cash in June 2018 for cash proceeds of $46.5 million, and recognized a realized loss on the options as of June 30, 2018. In June 2018, the Company entered into another zero-strike call option on 632,911 shares of Liberty Broadband Series C common stock. The Company recognized an unrealized loss on the options as of June 30, 2018. </t>
  </si>
  <si>
    <t>Investment in Charter Accounted for Using the Equity Method (Tables)</t>
  </si>
  <si>
    <t>Schedule of allocation of excess basis within memo accounts used for equity accounting purposes</t>
  </si>
  <si>
    <t>The excess basis in our investment in Charter has increased to $3,159 million as of June 30, 2018 allocated within memo accounts used for equity accounting purposes as follows (amounts in millions):
June 30,
December 31,
2018
2017
Property and equipment
$
349
361
Customer relationships
712
689
Franchise fees
1,753
1,670
Trademarks
29
29
Goodwill
1,104
986
Debt
(103)
(98)
Deferred income tax liability
(685)
(662)
$
3,159
2,975</t>
  </si>
  <si>
    <t>Summary of financial information for Charter</t>
  </si>
  <si>
    <t>Summarized unaudited financial information for Charter is as follows (amounts in millions):
Charter condensed consolidated balance sheets
June 30, 2018
December 31, 2017
Current assets
$
2,750
2,555
Property and equipment, net
34,411
33,888
Goodwill
29,554
29,554
Intangible assets, net
78,029
79,270
Other assets
1,507
1,356
Total assets
$
146,251
146,623
Current liabilities
14,024
11,090
Deferred income taxes
17,376
17,314
Long-term debt
66,730
68,186
Other liabilities
2,479
2,502
Equity
45,642
47,531
Total liabilities and shareholders’ equity
$
146,251
146,623
Charter condensed consolidated statements of operations
Three months ended
Six months ended
June 30,
June 30,
2018
2017
2018
2017
Revenue
$
10,854
10,357
21,511
20,521
Cost and expenses:
Operating costs and expenses (excluding depreciation and amortization)
(6,873)
(6,575)
(13,709)
(13,154)
Depreciation and amortization
(2,592)
(2,595)
(5,302)
(5,145)
Other operating expenses, net
(29)
(135)
(98)
(229)
(9,494)
(9,305)
(19,109)
(18,528)
Operating income
1,360
1,052
2,402
1,993
Interest expense, net
(878)
(749)
(1,729)
(1,462)
Other income (expense), net
(102)
(60)
(42)
(52)
Income tax benefit (expense)
(41)
(48)
(69)
(73)
Net income (loss)
339
195
562
406
Less: Net income attributable to noncontrolling interests
(66)
(56)
(121)
(112)
Net income (loss) attributable to Charter shareholders
$
273
139
441
294</t>
  </si>
  <si>
    <t>Stock-Based Compensation (Tables)</t>
  </si>
  <si>
    <t>Schedule of stock-based compensation expense</t>
  </si>
  <si>
    <t>Included in the accompanying condensed consolidated statements of operations are the following amounts of stock-based compensation for the three and six months ended June 30, 2018 and 2017 (amounts in thousands):
Three months
Six months
ended
ended
June 30,
June 30,
2018
2017
2018
2017
Operating expense
$
1
1
1
2
Selling, general and administrative
1,386
1,383
2,774
2,603
Research and development
9
45
26
272
$
1,396
1,429
2,801
2,877</t>
  </si>
  <si>
    <t>Schedule of stock awards activity</t>
  </si>
  <si>
    <t>Weighted
average
remaining
Aggregate
contractual
intrinsic
Series A
WAEP
life
value
(in thousands)
(in years)
(in millions)
Outstanding at January 1, 2018
404
$
33.16
Granted
—
$
—
Exercised
(7)
$
29.57
Forfeited/cancelled
—
$
—
Outstanding at June 30, 2018
397
$
33.23
1.5
$
17
Exercisable at June 30, 2018
396
$
33.18
1.5
$
17</t>
  </si>
  <si>
    <t>Weighted
average
remaining
Aggregate
contractual
intrinsic
Series C
WAEP
life
value
(in thousands)
(in years)
(in millions)
Outstanding at January 1, 2018
2,388
$
43.35
Granted
—
$
—
Exercised
(35)
$
30.08
Forfeited/cancelled
—
$
—
Outstanding at June 30, 2018
2,353
$
43.55
4.8
$
76
Exercisable at June 30, 2018
833
$
34.55
1.7
$
34</t>
  </si>
  <si>
    <t>Segment Information (Tables)</t>
  </si>
  <si>
    <t>Schedule of performance measures</t>
  </si>
  <si>
    <t>Three months ended June 30,
2018
2017
Adjusted
Adjusted
Revenue
OIBDA
Revenue
OIBDA
(amounts in thousands)
Skyhook
$
3,371
(1,023)
3,073
(3,299)
Charter
10,854,000
4,022,000
10,357,000
3,712,000
Corporate and other
—
(1,753)
—
(1,656)
10,857,371
4,019,224
10,360,073
3,707,045
Eliminate equity method affiliate
(10,854,000)
(4,022,000)
(10,357,000)
(3,712,000)
Consolidated Liberty Broadband
$
3,371
(2,776)
3,073
(4,955)
Six months ended June 30,
2018
2017
Adjusted
Adjusted
Revenue
OIBDA
Revenue
OIBDA
(amounts in thousands)
Skyhook
$
15,162
5,076
6,213
(5,859)
Charter
21,511,000
7,846,000
20,521,000
7,272,000
Corporate and other
—
(3,292)
—
(3,057)
21,526,162
7,847,784
20,527,213
7,263,084
Eliminate equity method affiliate
(21,511,000)
(7,846,000)
(20,521,000)
(7,272,000)
Consolidated Liberty Broadband
$
15,162
1,784
6,213
(8,916)</t>
  </si>
  <si>
    <t>Schedule of segment reporting information</t>
  </si>
  <si>
    <t>June 30, 2018
Total
Investments
Capital
assets
in affiliates
expenditures
(amounts in thousands)
Skyhook
$
28,567
—
24
Charter
146,251,000
—
4,574,000
Corporate and other
11,974,361
11,891,637
—
158,253,928
11,891,637
4,574,024
Eliminate equity method affiliate
(146,251,000)
—
(4,574,000)
Consolidated Liberty Broadband
$
12,002,928
11,891,637
24</t>
  </si>
  <si>
    <t>Schedule of reconciliation of segment Adjusted OIBDA to earnings (loss) before income taxes</t>
  </si>
  <si>
    <t>Three months
Six months
ended June 30,
ended June 30,
2018
2017
2018
2017
(amounts in thousands)
Consolidated segment Adjusted OIBDA
$
(2,776)
(4,955)
1,784
(8,916)
Stock-based compensation
(1,396)
(1,429)
(2,801)
(2,877)
Depreciation and amortization
(899)
(949)
(1,808)
(1,902)
Operating income (loss)
(5,071)
(7,333)
(2,825)
(13,695)
Interest expense
(6,035)
(4,826)
(11,072)
(9,381)
Dividend and interest income
193
459
418
797
Share of earnings (loss) of affiliates, net
32,911
11,467
42,213
30,389
Realized and unrealized gains (losses) on financial instruments, net
(2,019)
1,370
(2,019)
2,351
Gain (loss) on dilution of investment in affiliate
(5,205)
(6,659)
(31,962)
(38,797)
Other, net
—
3
—
2
Earnings (loss) before income taxes
$
14,774
(5,519)
(5,247)
(28,334)</t>
  </si>
  <si>
    <t>Basis of Presentation (Details) $ in Thousands</t>
  </si>
  <si>
    <t>Jun. 30, 2018USD ($)</t>
  </si>
  <si>
    <t>Jun. 30, 2017USD ($)</t>
  </si>
  <si>
    <t>Jun. 30, 2018USD ($)product</t>
  </si>
  <si>
    <t>May 18, 2016</t>
  </si>
  <si>
    <t>Voting interest acquired (as a percent)</t>
  </si>
  <si>
    <t>25.01%</t>
  </si>
  <si>
    <t>Liberty</t>
  </si>
  <si>
    <t>Related Party Transaction, Amounts of Transaction | $</t>
  </si>
  <si>
    <t>Skyhook</t>
  </si>
  <si>
    <t>Number of primary products sold | product</t>
  </si>
  <si>
    <t>Recent Accounting Pronouncements (Details) - USD ($) $ in Thousands</t>
  </si>
  <si>
    <t>Jan. 01, 2018</t>
  </si>
  <si>
    <t>Revenue, Initial Application Period Cumulative Effect Transition [Line Items]</t>
  </si>
  <si>
    <t>Deferred revenue</t>
  </si>
  <si>
    <t>Deferred revenue current</t>
  </si>
  <si>
    <t>Deferred revenue noncurrent</t>
  </si>
  <si>
    <t>Revenue recognized</t>
  </si>
  <si>
    <t>Revenue recognized percentage</t>
  </si>
  <si>
    <t>90.00%</t>
  </si>
  <si>
    <t>Practical expedient modified contract</t>
  </si>
  <si>
    <t>true</t>
  </si>
  <si>
    <t>ASU 2014-09 | Adjustment</t>
  </si>
  <si>
    <t>Minimum</t>
  </si>
  <si>
    <t>Revenue recognized period</t>
  </si>
  <si>
    <t>1 year</t>
  </si>
  <si>
    <t>Maximum</t>
  </si>
  <si>
    <t>3 years</t>
  </si>
  <si>
    <t>Earnings (loss) per Share (Details) - shares shares in Thousands</t>
  </si>
  <si>
    <t>Basic WASO</t>
  </si>
  <si>
    <t>Potentially dilutive shares</t>
  </si>
  <si>
    <t>Diluted WASO</t>
  </si>
  <si>
    <t>Assets and Liabilities Measured at Fair Value (Details) - USD ($) $ in Thousands</t>
  </si>
  <si>
    <t>1 Months Ended</t>
  </si>
  <si>
    <t>Apr. 30, 2018</t>
  </si>
  <si>
    <t>Apr. 30, 2017</t>
  </si>
  <si>
    <t>Level 2 input</t>
  </si>
  <si>
    <t>Volatility</t>
  </si>
  <si>
    <t>38.00%</t>
  </si>
  <si>
    <t>Interest rate</t>
  </si>
  <si>
    <t>2.30%</t>
  </si>
  <si>
    <t>Dividend yield</t>
  </si>
  <si>
    <t>0.00%</t>
  </si>
  <si>
    <t>Zero-strike call option</t>
  </si>
  <si>
    <t>Derivative settlement proceeds</t>
  </si>
  <si>
    <t>Total | Recurring</t>
  </si>
  <si>
    <t>Cash equivalents</t>
  </si>
  <si>
    <t>Derivative Asset</t>
  </si>
  <si>
    <t>Quoted prices in active markets for identical assets (Level 1) | Recurring</t>
  </si>
  <si>
    <t>Significant other observable inputs (Level 2) | Recurring</t>
  </si>
  <si>
    <t>Series C common stock | Zero-strike call option | Call Option</t>
  </si>
  <si>
    <t>Derivative underlying share amount</t>
  </si>
  <si>
    <t>Derivative premium paid</t>
  </si>
  <si>
    <t>Realized and Unrealized Gains (Losses) on Financial Instruments</t>
  </si>
  <si>
    <t>Realized and unrealized gains (losses)</t>
  </si>
  <si>
    <t>Investments in Charter Accounted for Using the Equity Method (Details) - USD ($) $ / shares in Units, $ in Millions</t>
  </si>
  <si>
    <t>Investments in affiliates accounted for using the Equity Method</t>
  </si>
  <si>
    <t>Business Acquisition, Percentage of Voting Interests Acquired</t>
  </si>
  <si>
    <t>Charter</t>
  </si>
  <si>
    <t>Equity Method Investment, Difference Between Carrying Amount and Underlying Equity</t>
  </si>
  <si>
    <t>A/N | Charter</t>
  </si>
  <si>
    <t>Proxy agreement term</t>
  </si>
  <si>
    <t>5 years</t>
  </si>
  <si>
    <t>Trading days before proposed sale of A/N</t>
  </si>
  <si>
    <t>2 days</t>
  </si>
  <si>
    <t>first | A/N | Charter</t>
  </si>
  <si>
    <t>Maximum percentage of New Charter shares that may be voted by proxy</t>
  </si>
  <si>
    <t>7.00%</t>
  </si>
  <si>
    <t>last | A/N | Charter</t>
  </si>
  <si>
    <t>Investments in Charter Accounted for Using the Equity Method (Details) - USD ($) $ in Thousands</t>
  </si>
  <si>
    <t>Carrying value of equity method investment</t>
  </si>
  <si>
    <t>Excess basis allocation within memo accounts</t>
  </si>
  <si>
    <t>Share of (earnings) loses of affiliates, net</t>
  </si>
  <si>
    <t>Market value of equity method investment</t>
  </si>
  <si>
    <t>Ownership percentage</t>
  </si>
  <si>
    <t>23.30%</t>
  </si>
  <si>
    <t>Property and equipment</t>
  </si>
  <si>
    <t>Customer relationships</t>
  </si>
  <si>
    <t>Franchise fees</t>
  </si>
  <si>
    <t>Trademarks</t>
  </si>
  <si>
    <t>Goodwill</t>
  </si>
  <si>
    <t>Deferred income tax liability</t>
  </si>
  <si>
    <t>Excess basis amortization of debt and intangible assets</t>
  </si>
  <si>
    <t>Charter | Customer relationships</t>
  </si>
  <si>
    <t>Useful lives of customer relationships</t>
  </si>
  <si>
    <t>13 years</t>
  </si>
  <si>
    <t>Charter | Property, Plant and Equipment</t>
  </si>
  <si>
    <t>Useful lives of property and equipment</t>
  </si>
  <si>
    <t>7 years</t>
  </si>
  <si>
    <t>Adjustment | ASU 2016-09 | Charter</t>
  </si>
  <si>
    <t>Investments in Charter Accounted for Using the Equity Method (Details) - Charter - USD ($) $ in Millions</t>
  </si>
  <si>
    <t>Charter consolidated balance sheet</t>
  </si>
  <si>
    <t>Current assets</t>
  </si>
  <si>
    <t>Property and equipment, net</t>
  </si>
  <si>
    <t>Intangible assets, net</t>
  </si>
  <si>
    <t>Current liabilities</t>
  </si>
  <si>
    <t>Deferred income taxes</t>
  </si>
  <si>
    <t>Long-term debt</t>
  </si>
  <si>
    <t>Total liabilities and shareholders' equity</t>
  </si>
  <si>
    <t>Charter consolidated statement of operations</t>
  </si>
  <si>
    <t>Other operating expenses</t>
  </si>
  <si>
    <t>Operating income</t>
  </si>
  <si>
    <t>Interest expense, net</t>
  </si>
  <si>
    <t>Other income (expense), net</t>
  </si>
  <si>
    <t>Income tax benefit (expense), net</t>
  </si>
  <si>
    <t>Net income (loss)</t>
  </si>
  <si>
    <t>Less: Net income attributable to noncontrolling interests</t>
  </si>
  <si>
    <t>Net income (loss) attributable to Charter shareholders</t>
  </si>
  <si>
    <t>Debt (Details) $ in Thousands</t>
  </si>
  <si>
    <t>Aug. 31, 2017USD ($)</t>
  </si>
  <si>
    <t>Mar. 21, 2016loan</t>
  </si>
  <si>
    <t>Oct. 30, 2014loan</t>
  </si>
  <si>
    <t>Jun. 30, 2018USD ($)shares</t>
  </si>
  <si>
    <t>Apr. 04, 2018USD ($)</t>
  </si>
  <si>
    <t>Dec. 31, 2017USD ($)</t>
  </si>
  <si>
    <t>Debt disclosures</t>
  </si>
  <si>
    <t>Long-term Debt</t>
  </si>
  <si>
    <t>Margin Loan Agreements | Charter</t>
  </si>
  <si>
    <t>Number of common shares pledged as collateral | shares</t>
  </si>
  <si>
    <t>Value of pledged collateral</t>
  </si>
  <si>
    <t>2017 Margin Loan Agreement</t>
  </si>
  <si>
    <t>Debt Instrument, Interest Rate, Effective Percentage</t>
  </si>
  <si>
    <t>3.80%</t>
  </si>
  <si>
    <t>SPV | 2017 Margin Loan Agreement</t>
  </si>
  <si>
    <t>Long-term Debt, Face Amount</t>
  </si>
  <si>
    <t>Long-term Debt, Gross</t>
  </si>
  <si>
    <t>Maximum borrowing capacity</t>
  </si>
  <si>
    <t>Additional allowed borrowing capacity</t>
  </si>
  <si>
    <t>Remaining borrowing capacity</t>
  </si>
  <si>
    <t>Basis spread on variable rate</t>
  </si>
  <si>
    <t>0.50%</t>
  </si>
  <si>
    <t>SPV | 2017 Margin Loan Agreement | LIBOR</t>
  </si>
  <si>
    <t>Interest rate basis</t>
  </si>
  <si>
    <t>LIBOR</t>
  </si>
  <si>
    <t>1.00%</t>
  </si>
  <si>
    <t>SPV | 2017 Margin Loan Agreement | Three-month LIBOR</t>
  </si>
  <si>
    <t>three-month LIBOR</t>
  </si>
  <si>
    <t>1.50%</t>
  </si>
  <si>
    <t>SPV | 2017 Margin Loan Agreement | Federal Funds Rate</t>
  </si>
  <si>
    <t>BroadbandSPV</t>
  </si>
  <si>
    <t>Number of debt agreements | loan</t>
  </si>
  <si>
    <t>Stock-Based Compensation (Details) - USD ($) $ in Thousands</t>
  </si>
  <si>
    <t>Operating expense</t>
  </si>
  <si>
    <t>Selling, general and administrative</t>
  </si>
  <si>
    <t>Research and development</t>
  </si>
  <si>
    <t>Stock-Based Compensation (Details) - USD ($) $ / shares in Units, $ in Millions</t>
  </si>
  <si>
    <t>Fair value assumptions</t>
  </si>
  <si>
    <t>Dividend rate</t>
  </si>
  <si>
    <t>Options</t>
  </si>
  <si>
    <t>Unrecognized compensation cost options</t>
  </si>
  <si>
    <t>Employee Service Share-based Compensation, Nonvested Awards, Compensation Cost Not yet Recognized, Period for Recognition</t>
  </si>
  <si>
    <t>1 year 7 months 6 days</t>
  </si>
  <si>
    <t>Common Stock, Capital Shares Reserved for Future Issuance</t>
  </si>
  <si>
    <t>2014 Plan | Awards | Series A common stock</t>
  </si>
  <si>
    <t>Outstanding beginning balance (in shares)</t>
  </si>
  <si>
    <t>Exercised (in shares)</t>
  </si>
  <si>
    <t>Outstanding ending balance (in shares)</t>
  </si>
  <si>
    <t>Number of awards exercisable (in shares)</t>
  </si>
  <si>
    <t>WAEP Outstanding beginning balance (in dollars per share)</t>
  </si>
  <si>
    <t>WAEP options exercised (in dollars per share)</t>
  </si>
  <si>
    <t>WAEP Outstanding ending balance (in dollars per share)</t>
  </si>
  <si>
    <t>WAEP options exercisable (in dollars per share)</t>
  </si>
  <si>
    <t>Weighted average remaining contractual life outstanding</t>
  </si>
  <si>
    <t>1 year 6 months</t>
  </si>
  <si>
    <t>Weighted average remaining contractual life exercisable</t>
  </si>
  <si>
    <t>Aggregate intrinsic value outstanding</t>
  </si>
  <si>
    <t>Aggregate intrinsic value exercisable</t>
  </si>
  <si>
    <t>2014 Plan | Awards | Series C common stock</t>
  </si>
  <si>
    <t>4 years 9 months 18 days</t>
  </si>
  <si>
    <t>1 year 8 months 12 days</t>
  </si>
  <si>
    <t>2014 Plan | Options</t>
  </si>
  <si>
    <t>Options granted (in shares)</t>
  </si>
  <si>
    <t>Other liabilities | Skyhook | LTIPs | PARs and PSUs | Significant other observable inputs (Level 2)</t>
  </si>
  <si>
    <t>Deferred compensation</t>
  </si>
  <si>
    <t>Commitments and Contingencies (Details)</t>
  </si>
  <si>
    <t>Revenue | Customer concentration</t>
  </si>
  <si>
    <t>Certain Risks and Concentrations</t>
  </si>
  <si>
    <t>Concentration Risk, Percentage</t>
  </si>
  <si>
    <t>72.00%</t>
  </si>
  <si>
    <t>61.00%</t>
  </si>
  <si>
    <t>67.00%</t>
  </si>
  <si>
    <t>58.00%</t>
  </si>
  <si>
    <t>Segment Information (Details) - USD ($) $ in Thousands</t>
  </si>
  <si>
    <t>Segment information</t>
  </si>
  <si>
    <t>Adjusted OIBDA</t>
  </si>
  <si>
    <t>Investments in affiliates</t>
  </si>
  <si>
    <t>Capital expenditures</t>
  </si>
  <si>
    <t>Financial results included in the disclosure (as a percent)</t>
  </si>
  <si>
    <t>100.00%</t>
  </si>
  <si>
    <t>Operating segments | Skyhook</t>
  </si>
  <si>
    <t>Operating segments | Charter</t>
  </si>
  <si>
    <t>Corporate and other</t>
  </si>
  <si>
    <t>Operating Segments And Corporate Non-Segment</t>
  </si>
  <si>
    <t>Eliminate equity method affiliate</t>
  </si>
  <si>
    <t>Reconciliation of segment Adjusted OIBDA to earnings (loss) before income taxes</t>
  </si>
  <si>
    <t>Combined segment Adjusted OIBDA</t>
  </si>
</sst>
</file>

<file path=xl/styles.xml><?xml version="1.0" encoding="utf-8"?>
<styleSheet xmlns="http://schemas.openxmlformats.org/spreadsheetml/2006/main">
  <numFmts count="4">
    <numFmt formatCode="_(&quot;$ &quot;#,##0_);_(&quot;$ &quot;(#,##0)" numFmtId="164"/>
    <numFmt formatCode="_(&quot;$ &quot;#,##0.00_);_(&quot;$ &quot;(#,##0.00)" numFmtId="165"/>
    <numFmt formatCode="_(&quot;Cheetah &quot;#,##0_);_(&quot;Cheetah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1198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26307997</v>
      </c>
    </row>
    <row r="15" spans="1:3">
      <c r="A15" s="3" t="s">
        <v>24</v>
      </c>
    </row>
    <row r="16" spans="1:3">
      <c r="A16" s="3" t="s">
        <v>23</v>
      </c>
      <c r="C16" s="4" t="n">
        <v>2455043</v>
      </c>
    </row>
    <row r="17" spans="1:3">
      <c r="A17" s="3" t="s">
        <v>25</v>
      </c>
    </row>
    <row r="18" spans="1:3">
      <c r="A18" s="3" t="s">
        <v>23</v>
      </c>
      <c r="C18" s="4" t="n">
        <v>152586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41</v>
      </c>
      <c r="B1" s="2" t="s">
        <v>1</v>
      </c>
    </row>
    <row r="2" spans="1:2">
      <c r="B2" s="2" t="s">
        <v>2</v>
      </c>
    </row>
    <row r="3" spans="1:2">
      <c r="A3" s="6" t="s">
        <v>41</v>
      </c>
    </row>
    <row r="4" spans="1:2">
      <c r="A4" s="3" t="s">
        <v>41</v>
      </c>
      <c r="B4" s="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6" t="s">
        <v>145</v>
      </c>
    </row>
    <row r="4" spans="1:2">
      <c r="A4" s="3" t="s">
        <v>145</v>
      </c>
      <c r="B4"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6" t="s">
        <v>147</v>
      </c>
    </row>
    <row r="4" spans="1:2">
      <c r="A4" s="3" t="s">
        <v>147</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6" t="s">
        <v>136</v>
      </c>
    </row>
    <row r="4" spans="1:2">
      <c r="A4" s="3" t="s">
        <v>136</v>
      </c>
      <c r="B4" s="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6" t="s">
        <v>140</v>
      </c>
    </row>
    <row r="4" spans="1:2">
      <c r="A4" s="3" t="s">
        <v>158</v>
      </c>
      <c r="B4" s="3" t="s">
        <v>159</v>
      </c>
    </row>
    <row r="5" spans="1:2">
      <c r="A5" s="3" t="s">
        <v>160</v>
      </c>
      <c r="B5" s="3" t="s">
        <v>161</v>
      </c>
    </row>
    <row r="6" spans="1:2">
      <c r="A6" s="3" t="s">
        <v>162</v>
      </c>
      <c r="B6"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6" t="s">
        <v>28</v>
      </c>
    </row>
    <row r="3" spans="1:3">
      <c r="A3" s="3" t="s">
        <v>29</v>
      </c>
      <c r="B3" s="7" t="n">
        <v>52462</v>
      </c>
      <c r="C3" s="7" t="n">
        <v>81257</v>
      </c>
    </row>
    <row r="4" spans="1:3">
      <c r="A4" s="3" t="s">
        <v>30</v>
      </c>
      <c r="B4" s="4" t="n">
        <v>45747</v>
      </c>
    </row>
    <row r="5" spans="1:3">
      <c r="A5" s="3" t="s">
        <v>31</v>
      </c>
      <c r="B5" s="4" t="n">
        <v>2776</v>
      </c>
      <c r="C5" s="4" t="n">
        <v>2797</v>
      </c>
    </row>
    <row r="6" spans="1:3">
      <c r="A6" s="3" t="s">
        <v>32</v>
      </c>
      <c r="B6" s="4" t="n">
        <v>100985</v>
      </c>
      <c r="C6" s="4" t="n">
        <v>84054</v>
      </c>
    </row>
    <row r="7" spans="1:3">
      <c r="A7" s="3" t="s">
        <v>33</v>
      </c>
      <c r="B7" s="4" t="n">
        <v>11891637</v>
      </c>
      <c r="C7" s="4" t="n">
        <v>11835613</v>
      </c>
    </row>
    <row r="8" spans="1:3">
      <c r="A8" s="3" t="s">
        <v>34</v>
      </c>
      <c r="B8" s="4" t="n">
        <v>10289</v>
      </c>
      <c r="C8" s="4" t="n">
        <v>12073</v>
      </c>
    </row>
    <row r="9" spans="1:3">
      <c r="A9" s="3" t="s">
        <v>35</v>
      </c>
      <c r="B9" s="4" t="n">
        <v>17</v>
      </c>
      <c r="C9" s="4" t="n">
        <v>49</v>
      </c>
    </row>
    <row r="10" spans="1:3">
      <c r="A10" s="3" t="s">
        <v>36</v>
      </c>
      <c r="B10" s="4" t="n">
        <v>12002928</v>
      </c>
      <c r="C10" s="4" t="n">
        <v>11931789</v>
      </c>
    </row>
    <row r="11" spans="1:3">
      <c r="A11" s="6" t="s">
        <v>37</v>
      </c>
    </row>
    <row r="12" spans="1:3">
      <c r="A12" s="3" t="s">
        <v>38</v>
      </c>
      <c r="B12" s="4" t="n">
        <v>2685</v>
      </c>
      <c r="C12" s="4" t="n">
        <v>5381</v>
      </c>
    </row>
    <row r="13" spans="1:3">
      <c r="A13" s="3" t="s">
        <v>39</v>
      </c>
      <c r="B13" s="4" t="n">
        <v>9224</v>
      </c>
      <c r="C13" s="4" t="n">
        <v>5168</v>
      </c>
    </row>
    <row r="14" spans="1:3">
      <c r="A14" s="3" t="s">
        <v>40</v>
      </c>
      <c r="B14" s="4" t="n">
        <v>11909</v>
      </c>
      <c r="C14" s="4" t="n">
        <v>10549</v>
      </c>
    </row>
    <row r="15" spans="1:3">
      <c r="A15" s="3" t="s">
        <v>41</v>
      </c>
      <c r="B15" s="4" t="n">
        <v>523159</v>
      </c>
      <c r="C15" s="4" t="n">
        <v>497370</v>
      </c>
    </row>
    <row r="16" spans="1:3">
      <c r="A16" s="3" t="s">
        <v>42</v>
      </c>
      <c r="B16" s="4" t="n">
        <v>943401</v>
      </c>
      <c r="C16" s="4" t="n">
        <v>932593</v>
      </c>
    </row>
    <row r="17" spans="1:3">
      <c r="A17" s="3" t="s">
        <v>43</v>
      </c>
      <c r="B17" s="4" t="n">
        <v>2976</v>
      </c>
      <c r="C17" s="4" t="n">
        <v>4376</v>
      </c>
    </row>
    <row r="18" spans="1:3">
      <c r="A18" s="3" t="s">
        <v>44</v>
      </c>
      <c r="B18" s="4" t="n">
        <v>1481445</v>
      </c>
      <c r="C18" s="4" t="n">
        <v>1444888</v>
      </c>
    </row>
    <row r="19" spans="1:3">
      <c r="A19" s="6" t="s">
        <v>45</v>
      </c>
    </row>
    <row r="20" spans="1:3">
      <c r="A20" s="3" t="s">
        <v>46</v>
      </c>
      <c r="B20" s="4" t="n">
        <v>7940118</v>
      </c>
      <c r="C20" s="4" t="n">
        <v>7907900</v>
      </c>
    </row>
    <row r="21" spans="1:3">
      <c r="A21" s="3" t="s">
        <v>47</v>
      </c>
      <c r="B21" s="4" t="n">
        <v>8252</v>
      </c>
      <c r="C21" s="4" t="n">
        <v>8424</v>
      </c>
    </row>
    <row r="22" spans="1:3">
      <c r="A22" s="3" t="s">
        <v>48</v>
      </c>
      <c r="B22" s="4" t="n">
        <v>2571299</v>
      </c>
      <c r="C22" s="4" t="n">
        <v>2568764</v>
      </c>
    </row>
    <row r="23" spans="1:3">
      <c r="A23" s="3" t="s">
        <v>49</v>
      </c>
      <c r="B23" s="4" t="n">
        <v>10521483</v>
      </c>
      <c r="C23" s="4" t="n">
        <v>10486901</v>
      </c>
    </row>
    <row r="24" spans="1:3">
      <c r="A24" s="3" t="s">
        <v>50</v>
      </c>
      <c r="B24" s="3" t="s">
        <v>51</v>
      </c>
      <c r="C24" s="3" t="s">
        <v>51</v>
      </c>
    </row>
    <row r="25" spans="1:3">
      <c r="A25" s="3" t="s">
        <v>52</v>
      </c>
      <c r="B25" s="4" t="n">
        <v>12002928</v>
      </c>
      <c r="C25" s="4" t="n">
        <v>11931789</v>
      </c>
    </row>
    <row r="26" spans="1:3">
      <c r="A26" s="3" t="s">
        <v>53</v>
      </c>
    </row>
    <row r="27" spans="1:3">
      <c r="A27" s="6" t="s">
        <v>45</v>
      </c>
    </row>
    <row r="28" spans="1:3">
      <c r="A28" s="3" t="s">
        <v>54</v>
      </c>
      <c r="B28" s="3" t="s">
        <v>51</v>
      </c>
      <c r="C28" s="3" t="s">
        <v>51</v>
      </c>
    </row>
    <row r="29" spans="1:3">
      <c r="A29" s="3" t="s">
        <v>22</v>
      </c>
    </row>
    <row r="30" spans="1:3">
      <c r="A30" s="6" t="s">
        <v>45</v>
      </c>
    </row>
    <row r="31" spans="1:3">
      <c r="A31" s="3" t="s">
        <v>55</v>
      </c>
      <c r="B31" s="4" t="n">
        <v>263</v>
      </c>
      <c r="C31" s="4" t="n">
        <v>262</v>
      </c>
    </row>
    <row r="32" spans="1:3">
      <c r="A32" s="3" t="s">
        <v>49</v>
      </c>
      <c r="B32" s="4" t="n">
        <v>263</v>
      </c>
      <c r="C32" s="4" t="n">
        <v>262</v>
      </c>
    </row>
    <row r="33" spans="1:3">
      <c r="A33" s="3" t="s">
        <v>24</v>
      </c>
    </row>
    <row r="34" spans="1:3">
      <c r="A34" s="6" t="s">
        <v>45</v>
      </c>
    </row>
    <row r="35" spans="1:3">
      <c r="A35" s="3" t="s">
        <v>55</v>
      </c>
      <c r="B35" s="4" t="n">
        <v>25</v>
      </c>
      <c r="C35" s="4" t="n">
        <v>25</v>
      </c>
    </row>
    <row r="36" spans="1:3">
      <c r="A36" s="3" t="s">
        <v>49</v>
      </c>
      <c r="B36" s="4" t="n">
        <v>25</v>
      </c>
      <c r="C36" s="4" t="n">
        <v>25</v>
      </c>
    </row>
    <row r="37" spans="1:3">
      <c r="A37" s="3" t="s">
        <v>25</v>
      </c>
    </row>
    <row r="38" spans="1:3">
      <c r="A38" s="6" t="s">
        <v>45</v>
      </c>
    </row>
    <row r="39" spans="1:3">
      <c r="A39" s="3" t="s">
        <v>55</v>
      </c>
      <c r="B39" s="4" t="n">
        <v>1526</v>
      </c>
      <c r="C39" s="4" t="n">
        <v>1526</v>
      </c>
    </row>
    <row r="40" spans="1:3">
      <c r="A40" s="3" t="s">
        <v>49</v>
      </c>
      <c r="B40" s="7" t="n">
        <v>1526</v>
      </c>
      <c r="C40" s="7" t="n">
        <v>1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42</v>
      </c>
    </row>
    <row r="4" spans="1:2">
      <c r="A4" s="3" t="s">
        <v>165</v>
      </c>
      <c r="B4" s="3" t="s">
        <v>166</v>
      </c>
    </row>
    <row r="5" spans="1:2">
      <c r="A5" s="3" t="s">
        <v>167</v>
      </c>
      <c r="B5" s="3"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c r="B3" s="3" t="s">
        <v>171</v>
      </c>
    </row>
    <row r="4" spans="1:2">
      <c r="A4" s="3" t="s">
        <v>22</v>
      </c>
    </row>
    <row r="5" spans="1:2">
      <c r="A5" s="3" t="s">
        <v>172</v>
      </c>
      <c r="B5" s="3" t="s">
        <v>173</v>
      </c>
    </row>
    <row r="6" spans="1:2">
      <c r="A6" s="3" t="s">
        <v>25</v>
      </c>
    </row>
    <row r="7" spans="1:2">
      <c r="A7" s="3" t="s">
        <v>172</v>
      </c>
      <c r="B7" s="3"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49</v>
      </c>
    </row>
    <row r="4" spans="1:2">
      <c r="A4" s="3" t="s">
        <v>176</v>
      </c>
      <c r="B4" s="3" t="s">
        <v>177</v>
      </c>
    </row>
    <row r="5" spans="1:2">
      <c r="A5" s="3" t="s">
        <v>178</v>
      </c>
      <c r="B5" s="3" t="s">
        <v>179</v>
      </c>
    </row>
    <row r="6" spans="1:2">
      <c r="A6" s="3" t="s">
        <v>180</v>
      </c>
      <c r="B6" s="3"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 customWidth="1" max="6" min="6" width="13"/>
  </cols>
  <sheetData>
    <row r="1" spans="1:6">
      <c r="A1" s="1" t="s">
        <v>182</v>
      </c>
      <c r="B1" s="2" t="s">
        <v>65</v>
      </c>
      <c r="D1" s="2" t="s">
        <v>1</v>
      </c>
    </row>
    <row r="2" spans="1:6">
      <c r="B2" s="2" t="s">
        <v>183</v>
      </c>
      <c r="C2" s="2" t="s">
        <v>184</v>
      </c>
      <c r="D2" s="2" t="s">
        <v>185</v>
      </c>
      <c r="E2" s="2" t="s">
        <v>184</v>
      </c>
      <c r="F2" s="2" t="s">
        <v>186</v>
      </c>
    </row>
    <row r="3" spans="1:6">
      <c r="A3" s="3" t="s">
        <v>187</v>
      </c>
      <c r="F3" s="3" t="s">
        <v>188</v>
      </c>
    </row>
    <row r="4" spans="1:6">
      <c r="A4" s="3" t="s">
        <v>189</v>
      </c>
    </row>
    <row r="5" spans="1:6">
      <c r="A5" s="3" t="s">
        <v>190</v>
      </c>
      <c r="B5" s="7" t="n">
        <v>857</v>
      </c>
      <c r="C5" s="7" t="n">
        <v>806</v>
      </c>
      <c r="D5" s="7" t="n">
        <v>1800</v>
      </c>
      <c r="E5" s="7" t="n">
        <v>1600</v>
      </c>
    </row>
    <row r="6" spans="1:6">
      <c r="A6" s="3" t="s">
        <v>191</v>
      </c>
    </row>
    <row r="7" spans="1:6">
      <c r="A7" s="3" t="s">
        <v>192</v>
      </c>
      <c r="D7" s="4" t="n">
        <v>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93</v>
      </c>
      <c r="B1" s="2" t="s">
        <v>2</v>
      </c>
      <c r="C1" s="2" t="s">
        <v>2</v>
      </c>
      <c r="D1" s="2" t="s">
        <v>194</v>
      </c>
      <c r="E1" s="2" t="s">
        <v>27</v>
      </c>
    </row>
    <row r="2" spans="1:5">
      <c r="A2" s="6" t="s">
        <v>195</v>
      </c>
    </row>
    <row r="3" spans="1:5">
      <c r="A3" s="3" t="s">
        <v>48</v>
      </c>
      <c r="B3" s="7" t="n">
        <v>2571299</v>
      </c>
      <c r="C3" s="7" t="n">
        <v>2571299</v>
      </c>
      <c r="E3" s="7" t="n">
        <v>2568764</v>
      </c>
    </row>
    <row r="4" spans="1:5">
      <c r="A4" s="3" t="s">
        <v>31</v>
      </c>
      <c r="B4" s="4" t="n">
        <v>2776</v>
      </c>
      <c r="C4" s="4" t="n">
        <v>2776</v>
      </c>
      <c r="E4" s="4" t="n">
        <v>2797</v>
      </c>
    </row>
    <row r="5" spans="1:5">
      <c r="A5" s="3" t="s">
        <v>42</v>
      </c>
      <c r="B5" s="4" t="n">
        <v>943401</v>
      </c>
      <c r="C5" s="4" t="n">
        <v>943401</v>
      </c>
      <c r="E5" s="4" t="n">
        <v>932593</v>
      </c>
    </row>
    <row r="6" spans="1:5">
      <c r="A6" s="3" t="s">
        <v>39</v>
      </c>
      <c r="B6" s="4" t="n">
        <v>9224</v>
      </c>
      <c r="C6" s="4" t="n">
        <v>9224</v>
      </c>
      <c r="E6" s="7" t="n">
        <v>5168</v>
      </c>
    </row>
    <row r="7" spans="1:5">
      <c r="A7" s="6" t="s">
        <v>196</v>
      </c>
    </row>
    <row r="8" spans="1:5">
      <c r="A8" s="3" t="s">
        <v>197</v>
      </c>
      <c r="B8" s="4" t="n">
        <v>8700</v>
      </c>
      <c r="C8" s="4" t="n">
        <v>8700</v>
      </c>
      <c r="D8" s="7" t="n">
        <v>4500</v>
      </c>
    </row>
    <row r="9" spans="1:5">
      <c r="A9" s="3" t="s">
        <v>198</v>
      </c>
      <c r="B9" s="4" t="n">
        <v>2300</v>
      </c>
      <c r="C9" s="4" t="n">
        <v>2300</v>
      </c>
      <c r="D9" s="4" t="n">
        <v>2300</v>
      </c>
    </row>
    <row r="10" spans="1:5">
      <c r="A10" s="3" t="s">
        <v>196</v>
      </c>
      <c r="B10" s="7" t="n">
        <v>11000</v>
      </c>
      <c r="C10" s="4" t="n">
        <v>11000</v>
      </c>
      <c r="D10" s="4" t="n">
        <v>6800</v>
      </c>
    </row>
    <row r="11" spans="1:5">
      <c r="A11" s="3" t="s">
        <v>199</v>
      </c>
      <c r="C11" s="7" t="n">
        <v>3600</v>
      </c>
    </row>
    <row r="12" spans="1:5">
      <c r="A12" s="3" t="s">
        <v>200</v>
      </c>
      <c r="B12" s="3" t="s">
        <v>201</v>
      </c>
    </row>
    <row r="13" spans="1:5">
      <c r="A13" s="3" t="s">
        <v>202</v>
      </c>
      <c r="C13" s="3" t="s">
        <v>203</v>
      </c>
    </row>
    <row r="14" spans="1:5">
      <c r="A14" s="3" t="s">
        <v>204</v>
      </c>
    </row>
    <row r="15" spans="1:5">
      <c r="A15" s="6" t="s">
        <v>195</v>
      </c>
    </row>
    <row r="16" spans="1:5">
      <c r="A16" s="3" t="s">
        <v>48</v>
      </c>
      <c r="D16" s="4" t="n">
        <v>1200</v>
      </c>
    </row>
    <row r="17" spans="1:5">
      <c r="A17" s="3" t="s">
        <v>31</v>
      </c>
      <c r="D17" s="4" t="n">
        <v>300</v>
      </c>
    </row>
    <row r="18" spans="1:5">
      <c r="A18" s="3" t="s">
        <v>42</v>
      </c>
      <c r="D18" s="4" t="n">
        <v>400</v>
      </c>
    </row>
    <row r="19" spans="1:5">
      <c r="A19" s="3" t="s">
        <v>39</v>
      </c>
      <c r="D19" s="7" t="n">
        <v>-1300</v>
      </c>
    </row>
    <row r="20" spans="1:5">
      <c r="A20" s="3" t="s">
        <v>205</v>
      </c>
    </row>
    <row r="21" spans="1:5">
      <c r="A21" s="6" t="s">
        <v>196</v>
      </c>
    </row>
    <row r="22" spans="1:5">
      <c r="A22" s="3" t="s">
        <v>206</v>
      </c>
      <c r="B22" s="3" t="s">
        <v>207</v>
      </c>
    </row>
    <row r="23" spans="1:5">
      <c r="A23" s="3" t="s">
        <v>208</v>
      </c>
    </row>
    <row r="24" spans="1:5">
      <c r="A24" s="6" t="s">
        <v>196</v>
      </c>
    </row>
    <row r="25" spans="1:5">
      <c r="A25" s="3" t="s">
        <v>206</v>
      </c>
      <c r="B25" s="3" t="s">
        <v>2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10</v>
      </c>
      <c r="B1" s="2" t="s">
        <v>65</v>
      </c>
      <c r="D1" s="2" t="s">
        <v>1</v>
      </c>
    </row>
    <row r="2" spans="1:5">
      <c r="B2" s="2" t="s">
        <v>2</v>
      </c>
      <c r="C2" s="2" t="s">
        <v>66</v>
      </c>
      <c r="D2" s="2" t="s">
        <v>2</v>
      </c>
      <c r="E2" s="2" t="s">
        <v>66</v>
      </c>
    </row>
    <row r="3" spans="1:5">
      <c r="A3" s="6" t="s">
        <v>138</v>
      </c>
    </row>
    <row r="4" spans="1:5">
      <c r="A4" s="3" t="s">
        <v>211</v>
      </c>
      <c r="B4" s="4" t="n">
        <v>181323</v>
      </c>
      <c r="C4" s="4" t="n">
        <v>181798</v>
      </c>
      <c r="D4" s="4" t="n">
        <v>181319</v>
      </c>
      <c r="E4" s="4" t="n">
        <v>181784</v>
      </c>
    </row>
    <row r="5" spans="1:5">
      <c r="A5" s="3" t="s">
        <v>212</v>
      </c>
      <c r="B5" s="4" t="n">
        <v>1148</v>
      </c>
      <c r="C5" s="4" t="n">
        <v>1351</v>
      </c>
      <c r="D5" s="4" t="n">
        <v>1273</v>
      </c>
      <c r="E5" s="4" t="n">
        <v>1313</v>
      </c>
    </row>
    <row r="6" spans="1:5">
      <c r="A6" s="3" t="s">
        <v>213</v>
      </c>
      <c r="B6" s="4" t="n">
        <v>182471</v>
      </c>
      <c r="C6" s="4" t="n">
        <v>183149</v>
      </c>
      <c r="D6" s="4" t="n">
        <v>182592</v>
      </c>
      <c r="E6" s="4" t="n">
        <v>1830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14</v>
      </c>
      <c r="B1" s="2" t="s">
        <v>215</v>
      </c>
      <c r="E1" s="2" t="s">
        <v>1</v>
      </c>
    </row>
    <row r="2" spans="1:7">
      <c r="B2" s="2" t="s">
        <v>2</v>
      </c>
      <c r="C2" s="2" t="s">
        <v>216</v>
      </c>
      <c r="D2" s="2" t="s">
        <v>217</v>
      </c>
      <c r="E2" s="2" t="s">
        <v>2</v>
      </c>
      <c r="F2" s="2" t="s">
        <v>27</v>
      </c>
      <c r="G2" s="2" t="s">
        <v>66</v>
      </c>
    </row>
    <row r="3" spans="1:7">
      <c r="A3" s="6" t="s">
        <v>218</v>
      </c>
    </row>
    <row r="4" spans="1:7">
      <c r="A4" s="3" t="s">
        <v>219</v>
      </c>
      <c r="E4" s="3" t="s">
        <v>220</v>
      </c>
    </row>
    <row r="5" spans="1:7">
      <c r="A5" s="3" t="s">
        <v>221</v>
      </c>
      <c r="E5" s="3" t="s">
        <v>222</v>
      </c>
    </row>
    <row r="6" spans="1:7">
      <c r="A6" s="3" t="s">
        <v>223</v>
      </c>
      <c r="E6" s="3" t="s">
        <v>224</v>
      </c>
    </row>
    <row r="7" spans="1:7">
      <c r="A7" s="3" t="s">
        <v>225</v>
      </c>
    </row>
    <row r="8" spans="1:7">
      <c r="A8" s="6" t="s">
        <v>140</v>
      </c>
    </row>
    <row r="9" spans="1:7">
      <c r="A9" s="3" t="s">
        <v>226</v>
      </c>
      <c r="B9" s="7" t="n">
        <v>46500</v>
      </c>
    </row>
    <row r="10" spans="1:7">
      <c r="A10" s="3" t="s">
        <v>227</v>
      </c>
    </row>
    <row r="11" spans="1:7">
      <c r="A11" s="6" t="s">
        <v>140</v>
      </c>
    </row>
    <row r="12" spans="1:7">
      <c r="A12" s="3" t="s">
        <v>228</v>
      </c>
      <c r="B12" s="4" t="n">
        <v>34714</v>
      </c>
      <c r="E12" s="7" t="n">
        <v>34714</v>
      </c>
      <c r="F12" s="7" t="n">
        <v>76304</v>
      </c>
    </row>
    <row r="13" spans="1:7">
      <c r="A13" s="3" t="s">
        <v>229</v>
      </c>
      <c r="B13" s="4" t="n">
        <v>45747</v>
      </c>
      <c r="E13" s="4" t="n">
        <v>45747</v>
      </c>
    </row>
    <row r="14" spans="1:7">
      <c r="A14" s="3" t="s">
        <v>230</v>
      </c>
    </row>
    <row r="15" spans="1:7">
      <c r="A15" s="6" t="s">
        <v>140</v>
      </c>
    </row>
    <row r="16" spans="1:7">
      <c r="A16" s="3" t="s">
        <v>228</v>
      </c>
      <c r="B16" s="4" t="n">
        <v>34714</v>
      </c>
      <c r="E16" s="4" t="n">
        <v>34714</v>
      </c>
      <c r="F16" s="7" t="n">
        <v>76304</v>
      </c>
    </row>
    <row r="17" spans="1:7">
      <c r="A17" s="3" t="s">
        <v>231</v>
      </c>
    </row>
    <row r="18" spans="1:7">
      <c r="A18" s="6" t="s">
        <v>140</v>
      </c>
    </row>
    <row r="19" spans="1:7">
      <c r="A19" s="3" t="s">
        <v>229</v>
      </c>
      <c r="B19" s="7" t="n">
        <v>45747</v>
      </c>
      <c r="E19" s="7" t="n">
        <v>45747</v>
      </c>
    </row>
    <row r="20" spans="1:7">
      <c r="A20" s="3" t="s">
        <v>232</v>
      </c>
    </row>
    <row r="21" spans="1:7">
      <c r="A21" s="6" t="s">
        <v>140</v>
      </c>
    </row>
    <row r="22" spans="1:7">
      <c r="A22" s="3" t="s">
        <v>233</v>
      </c>
      <c r="B22" s="4" t="n">
        <v>632911</v>
      </c>
      <c r="C22" s="4" t="n">
        <v>610325</v>
      </c>
      <c r="D22" s="4" t="n">
        <v>600242</v>
      </c>
      <c r="E22" s="4" t="n">
        <v>632911</v>
      </c>
      <c r="G22" s="4" t="n">
        <v>600242</v>
      </c>
    </row>
    <row r="23" spans="1:7">
      <c r="A23" s="3" t="s">
        <v>234</v>
      </c>
      <c r="B23" s="7" t="n">
        <v>46500</v>
      </c>
      <c r="C23" s="7" t="n">
        <v>47800</v>
      </c>
      <c r="D23" s="7" t="n">
        <v>5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5</v>
      </c>
      <c r="D1" s="2" t="s">
        <v>1</v>
      </c>
    </row>
    <row r="2" spans="1:5">
      <c r="B2" s="2" t="s">
        <v>2</v>
      </c>
      <c r="C2" s="2" t="s">
        <v>66</v>
      </c>
      <c r="D2" s="2" t="s">
        <v>2</v>
      </c>
      <c r="E2" s="2" t="s">
        <v>66</v>
      </c>
    </row>
    <row r="3" spans="1:5">
      <c r="A3" s="6" t="s">
        <v>235</v>
      </c>
    </row>
    <row r="4" spans="1:5">
      <c r="A4" s="3" t="s">
        <v>236</v>
      </c>
      <c r="B4" s="7" t="n">
        <v>-2019</v>
      </c>
      <c r="C4" s="7" t="n">
        <v>1370</v>
      </c>
      <c r="D4" s="7" t="n">
        <v>-2019</v>
      </c>
      <c r="E4" s="7" t="n">
        <v>2351</v>
      </c>
    </row>
    <row r="5" spans="1:5">
      <c r="A5" s="3" t="s">
        <v>225</v>
      </c>
    </row>
    <row r="6" spans="1:5">
      <c r="A6" s="6" t="s">
        <v>235</v>
      </c>
    </row>
    <row r="7" spans="1:5">
      <c r="A7" s="3" t="s">
        <v>236</v>
      </c>
      <c r="B7" s="7" t="n">
        <v>-2019</v>
      </c>
      <c r="C7" s="7" t="n">
        <v>1370</v>
      </c>
      <c r="D7" s="7" t="n">
        <v>-2019</v>
      </c>
      <c r="E7" s="7" t="n">
        <v>23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37</v>
      </c>
      <c r="B1" s="2" t="s">
        <v>1</v>
      </c>
    </row>
    <row r="2" spans="1:4">
      <c r="B2" s="2" t="s">
        <v>2</v>
      </c>
      <c r="C2" s="2" t="s">
        <v>27</v>
      </c>
      <c r="D2" s="2" t="s">
        <v>186</v>
      </c>
    </row>
    <row r="3" spans="1:4">
      <c r="A3" s="6" t="s">
        <v>238</v>
      </c>
    </row>
    <row r="4" spans="1:4">
      <c r="A4" s="3" t="s">
        <v>239</v>
      </c>
      <c r="D4" s="3" t="s">
        <v>188</v>
      </c>
    </row>
    <row r="5" spans="1:4">
      <c r="A5" s="3" t="s">
        <v>240</v>
      </c>
    </row>
    <row r="6" spans="1:4">
      <c r="A6" s="6" t="s">
        <v>238</v>
      </c>
    </row>
    <row r="7" spans="1:4">
      <c r="A7" s="3" t="s">
        <v>241</v>
      </c>
      <c r="B7" s="7" t="n">
        <v>3159</v>
      </c>
      <c r="C7" s="7" t="n">
        <v>2975</v>
      </c>
    </row>
    <row r="8" spans="1:4">
      <c r="A8" s="3" t="s">
        <v>242</v>
      </c>
    </row>
    <row r="9" spans="1:4">
      <c r="A9" s="6" t="s">
        <v>238</v>
      </c>
    </row>
    <row r="10" spans="1:4">
      <c r="A10" s="3" t="s">
        <v>243</v>
      </c>
      <c r="B10" s="3" t="s">
        <v>244</v>
      </c>
    </row>
    <row r="11" spans="1:4">
      <c r="A11" s="3" t="s">
        <v>245</v>
      </c>
      <c r="B11" s="3" t="s">
        <v>246</v>
      </c>
    </row>
    <row r="12" spans="1:4">
      <c r="A12" s="3" t="s">
        <v>247</v>
      </c>
    </row>
    <row r="13" spans="1:4">
      <c r="A13" s="6" t="s">
        <v>238</v>
      </c>
    </row>
    <row r="14" spans="1:4">
      <c r="A14" s="3" t="s">
        <v>239</v>
      </c>
      <c r="B14" s="3" t="s">
        <v>188</v>
      </c>
    </row>
    <row r="15" spans="1:4">
      <c r="A15" s="3" t="s">
        <v>248</v>
      </c>
      <c r="B15" s="3" t="s">
        <v>249</v>
      </c>
    </row>
    <row r="16" spans="1:4">
      <c r="A16" s="3" t="s">
        <v>250</v>
      </c>
    </row>
    <row r="17" spans="1:4">
      <c r="A17" s="6" t="s">
        <v>238</v>
      </c>
    </row>
    <row r="18" spans="1:4">
      <c r="A18" s="3" t="s">
        <v>248</v>
      </c>
      <c r="B18" s="3" t="s">
        <v>249</v>
      </c>
    </row>
    <row r="19" spans="1:4">
      <c r="A19" s="3" t="s">
        <v>25</v>
      </c>
    </row>
    <row r="20" spans="1:4">
      <c r="A20" s="6" t="s">
        <v>238</v>
      </c>
    </row>
    <row r="21" spans="1:4">
      <c r="A21" s="3" t="s">
        <v>60</v>
      </c>
      <c r="B21" s="8" t="n">
        <v>0.01</v>
      </c>
      <c r="C21" s="8" t="n">
        <v>0.01</v>
      </c>
    </row>
    <row r="22" spans="1:4">
      <c r="A22" s="3" t="s">
        <v>22</v>
      </c>
    </row>
    <row r="23" spans="1:4">
      <c r="A23" s="6" t="s">
        <v>238</v>
      </c>
    </row>
    <row r="24" spans="1:4">
      <c r="A24" s="3" t="s">
        <v>60</v>
      </c>
      <c r="B24" s="8" t="n">
        <v>0.01</v>
      </c>
      <c r="C24" s="8" t="n">
        <v>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1</v>
      </c>
      <c r="B1" s="2" t="s">
        <v>65</v>
      </c>
      <c r="D1" s="2" t="s">
        <v>1</v>
      </c>
    </row>
    <row r="2" spans="1:7">
      <c r="B2" s="2" t="s">
        <v>2</v>
      </c>
      <c r="C2" s="2" t="s">
        <v>66</v>
      </c>
      <c r="D2" s="2" t="s">
        <v>2</v>
      </c>
      <c r="E2" s="2" t="s">
        <v>66</v>
      </c>
      <c r="F2" s="2" t="s">
        <v>194</v>
      </c>
      <c r="G2" s="2" t="s">
        <v>27</v>
      </c>
    </row>
    <row r="3" spans="1:7">
      <c r="A3" s="6" t="s">
        <v>238</v>
      </c>
    </row>
    <row r="4" spans="1:7">
      <c r="A4" s="3" t="s">
        <v>252</v>
      </c>
      <c r="B4" s="7" t="n">
        <v>11891637</v>
      </c>
      <c r="D4" s="7" t="n">
        <v>11891637</v>
      </c>
      <c r="G4" s="7" t="n">
        <v>11835613</v>
      </c>
    </row>
    <row r="5" spans="1:7">
      <c r="A5" s="6" t="s">
        <v>253</v>
      </c>
    </row>
    <row r="6" spans="1:7">
      <c r="A6" s="3" t="s">
        <v>254</v>
      </c>
      <c r="B6" s="4" t="n">
        <v>32911</v>
      </c>
      <c r="C6" s="7" t="n">
        <v>11467</v>
      </c>
      <c r="D6" s="4" t="n">
        <v>42213</v>
      </c>
      <c r="E6" s="7" t="n">
        <v>30389</v>
      </c>
    </row>
    <row r="7" spans="1:7">
      <c r="A7" s="3" t="s">
        <v>80</v>
      </c>
      <c r="B7" s="4" t="n">
        <v>-5205</v>
      </c>
      <c r="C7" s="4" t="n">
        <v>-6659</v>
      </c>
      <c r="D7" s="4" t="n">
        <v>-31962</v>
      </c>
      <c r="E7" s="4" t="n">
        <v>-38797</v>
      </c>
    </row>
    <row r="8" spans="1:7">
      <c r="A8" s="3" t="s">
        <v>35</v>
      </c>
      <c r="B8" s="4" t="n">
        <v>17</v>
      </c>
      <c r="D8" s="4" t="n">
        <v>17</v>
      </c>
      <c r="G8" s="4" t="n">
        <v>49</v>
      </c>
    </row>
    <row r="9" spans="1:7">
      <c r="A9" s="3" t="s">
        <v>38</v>
      </c>
      <c r="B9" s="4" t="n">
        <v>2685</v>
      </c>
      <c r="D9" s="4" t="n">
        <v>2685</v>
      </c>
      <c r="G9" s="4" t="n">
        <v>5381</v>
      </c>
    </row>
    <row r="10" spans="1:7">
      <c r="A10" s="3" t="s">
        <v>42</v>
      </c>
      <c r="B10" s="4" t="n">
        <v>943401</v>
      </c>
      <c r="D10" s="4" t="n">
        <v>943401</v>
      </c>
      <c r="G10" s="4" t="n">
        <v>932593</v>
      </c>
    </row>
    <row r="11" spans="1:7">
      <c r="A11" s="3" t="s">
        <v>49</v>
      </c>
      <c r="B11" s="4" t="n">
        <v>10521483</v>
      </c>
      <c r="D11" s="4" t="n">
        <v>10521483</v>
      </c>
      <c r="G11" s="4" t="n">
        <v>10486901</v>
      </c>
    </row>
    <row r="12" spans="1:7">
      <c r="A12" s="3" t="s">
        <v>240</v>
      </c>
    </row>
    <row r="13" spans="1:7">
      <c r="A13" s="6" t="s">
        <v>238</v>
      </c>
    </row>
    <row r="14" spans="1:7">
      <c r="A14" s="3" t="s">
        <v>252</v>
      </c>
      <c r="B14" s="4" t="n">
        <v>11892000</v>
      </c>
      <c r="D14" s="4" t="n">
        <v>11892000</v>
      </c>
    </row>
    <row r="15" spans="1:7">
      <c r="A15" s="3" t="s">
        <v>255</v>
      </c>
      <c r="B15" s="7" t="n">
        <v>15855000</v>
      </c>
      <c r="D15" s="7" t="n">
        <v>15855000</v>
      </c>
    </row>
    <row r="16" spans="1:7">
      <c r="A16" s="3" t="s">
        <v>256</v>
      </c>
      <c r="B16" s="3" t="s">
        <v>257</v>
      </c>
      <c r="D16" s="3" t="s">
        <v>257</v>
      </c>
    </row>
    <row r="17" spans="1:7">
      <c r="A17" s="6" t="s">
        <v>253</v>
      </c>
    </row>
    <row r="18" spans="1:7">
      <c r="A18" s="3" t="s">
        <v>258</v>
      </c>
      <c r="B18" s="7" t="n">
        <v>349000</v>
      </c>
      <c r="D18" s="7" t="n">
        <v>349000</v>
      </c>
      <c r="G18" s="4" t="n">
        <v>361000</v>
      </c>
    </row>
    <row r="19" spans="1:7">
      <c r="A19" s="3" t="s">
        <v>259</v>
      </c>
      <c r="B19" s="4" t="n">
        <v>712000</v>
      </c>
      <c r="D19" s="4" t="n">
        <v>712000</v>
      </c>
      <c r="G19" s="4" t="n">
        <v>689000</v>
      </c>
    </row>
    <row r="20" spans="1:7">
      <c r="A20" s="3" t="s">
        <v>260</v>
      </c>
      <c r="B20" s="4" t="n">
        <v>1753000</v>
      </c>
      <c r="D20" s="4" t="n">
        <v>1753000</v>
      </c>
      <c r="G20" s="4" t="n">
        <v>1670000</v>
      </c>
    </row>
    <row r="21" spans="1:7">
      <c r="A21" s="3" t="s">
        <v>261</v>
      </c>
      <c r="B21" s="4" t="n">
        <v>29000</v>
      </c>
      <c r="D21" s="4" t="n">
        <v>29000</v>
      </c>
      <c r="G21" s="4" t="n">
        <v>29000</v>
      </c>
    </row>
    <row r="22" spans="1:7">
      <c r="A22" s="3" t="s">
        <v>262</v>
      </c>
      <c r="B22" s="4" t="n">
        <v>1104000</v>
      </c>
      <c r="D22" s="4" t="n">
        <v>1104000</v>
      </c>
      <c r="G22" s="4" t="n">
        <v>986000</v>
      </c>
    </row>
    <row r="23" spans="1:7">
      <c r="A23" s="3" t="s">
        <v>41</v>
      </c>
      <c r="B23" s="4" t="n">
        <v>-103000</v>
      </c>
      <c r="D23" s="4" t="n">
        <v>-103000</v>
      </c>
      <c r="G23" s="4" t="n">
        <v>-98000</v>
      </c>
    </row>
    <row r="24" spans="1:7">
      <c r="A24" s="3" t="s">
        <v>263</v>
      </c>
      <c r="B24" s="4" t="n">
        <v>-685000</v>
      </c>
      <c r="D24" s="4" t="n">
        <v>-685000</v>
      </c>
      <c r="G24" s="4" t="n">
        <v>-662000</v>
      </c>
    </row>
    <row r="25" spans="1:7">
      <c r="A25" s="3" t="s">
        <v>125</v>
      </c>
      <c r="B25" s="4" t="n">
        <v>3159000</v>
      </c>
      <c r="D25" s="4" t="n">
        <v>3159000</v>
      </c>
      <c r="G25" s="7" t="n">
        <v>2975000</v>
      </c>
    </row>
    <row r="26" spans="1:7">
      <c r="A26" s="3" t="s">
        <v>264</v>
      </c>
      <c r="B26" s="4" t="n">
        <v>29200</v>
      </c>
      <c r="C26" s="4" t="n">
        <v>16600</v>
      </c>
      <c r="D26" s="4" t="n">
        <v>57900</v>
      </c>
      <c r="E26" s="4" t="n">
        <v>28700</v>
      </c>
    </row>
    <row r="27" spans="1:7">
      <c r="A27" s="3" t="s">
        <v>80</v>
      </c>
      <c r="B27" s="7" t="n">
        <v>-5200</v>
      </c>
      <c r="C27" s="7" t="n">
        <v>-6700</v>
      </c>
      <c r="D27" s="7" t="n">
        <v>-32000</v>
      </c>
      <c r="E27" s="7" t="n">
        <v>-38800</v>
      </c>
    </row>
    <row r="28" spans="1:7">
      <c r="A28" s="3" t="s">
        <v>265</v>
      </c>
    </row>
    <row r="29" spans="1:7">
      <c r="A29" s="6" t="s">
        <v>253</v>
      </c>
    </row>
    <row r="30" spans="1:7">
      <c r="A30" s="3" t="s">
        <v>266</v>
      </c>
      <c r="D30" s="3" t="s">
        <v>267</v>
      </c>
    </row>
    <row r="31" spans="1:7">
      <c r="A31" s="3" t="s">
        <v>268</v>
      </c>
    </row>
    <row r="32" spans="1:7">
      <c r="A32" s="6" t="s">
        <v>253</v>
      </c>
    </row>
    <row r="33" spans="1:7">
      <c r="A33" s="3" t="s">
        <v>269</v>
      </c>
      <c r="D33" s="3" t="s">
        <v>270</v>
      </c>
    </row>
    <row r="34" spans="1:7">
      <c r="A34" s="3" t="s">
        <v>271</v>
      </c>
    </row>
    <row r="35" spans="1:7">
      <c r="A35" s="6" t="s">
        <v>253</v>
      </c>
    </row>
    <row r="36" spans="1:7">
      <c r="A36" s="3" t="s">
        <v>35</v>
      </c>
      <c r="F36" s="7" t="n">
        <v>120000</v>
      </c>
    </row>
    <row r="37" spans="1:7">
      <c r="A37" s="3" t="s">
        <v>38</v>
      </c>
      <c r="F37" s="4" t="n">
        <v>71000</v>
      </c>
    </row>
    <row r="38" spans="1:7">
      <c r="A38" s="3" t="s">
        <v>42</v>
      </c>
      <c r="F38" s="4" t="n">
        <v>11000</v>
      </c>
    </row>
    <row r="39" spans="1:7">
      <c r="A39" s="3" t="s">
        <v>49</v>
      </c>
      <c r="F39" s="7" t="n">
        <v>3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3" t="s">
        <v>53</v>
      </c>
    </row>
    <row r="3" spans="1:3">
      <c r="A3" s="3" t="s">
        <v>57</v>
      </c>
      <c r="B3" s="8" t="n">
        <v>0.01</v>
      </c>
      <c r="C3" s="8" t="n">
        <v>0.01</v>
      </c>
    </row>
    <row r="4" spans="1:3">
      <c r="A4" s="3" t="s">
        <v>58</v>
      </c>
      <c r="B4" s="4" t="n">
        <v>50000000</v>
      </c>
      <c r="C4" s="4" t="n">
        <v>50000000</v>
      </c>
    </row>
    <row r="5" spans="1:3">
      <c r="A5" s="3" t="s">
        <v>59</v>
      </c>
      <c r="B5" s="4" t="n">
        <v>0</v>
      </c>
      <c r="C5" s="4" t="n">
        <v>0</v>
      </c>
    </row>
    <row r="6" spans="1:3">
      <c r="A6" s="3" t="s">
        <v>22</v>
      </c>
    </row>
    <row r="7" spans="1:3">
      <c r="A7" s="3" t="s">
        <v>60</v>
      </c>
      <c r="B7" s="8" t="n">
        <v>0.01</v>
      </c>
      <c r="C7" s="8" t="n">
        <v>0.01</v>
      </c>
    </row>
    <row r="8" spans="1:3">
      <c r="A8" s="3" t="s">
        <v>61</v>
      </c>
      <c r="B8" s="4" t="n">
        <v>500000000</v>
      </c>
      <c r="C8" s="4" t="n">
        <v>500000000</v>
      </c>
    </row>
    <row r="9" spans="1:3">
      <c r="A9" s="3" t="s">
        <v>62</v>
      </c>
      <c r="B9" s="4" t="n">
        <v>26306976</v>
      </c>
      <c r="C9" s="4" t="n">
        <v>26301755</v>
      </c>
    </row>
    <row r="10" spans="1:3">
      <c r="A10" s="3" t="s">
        <v>63</v>
      </c>
      <c r="B10" s="4" t="n">
        <v>26306976</v>
      </c>
      <c r="C10" s="4" t="n">
        <v>26301755</v>
      </c>
    </row>
    <row r="11" spans="1:3">
      <c r="A11" s="3" t="s">
        <v>24</v>
      </c>
    </row>
    <row r="12" spans="1:3">
      <c r="A12" s="3" t="s">
        <v>60</v>
      </c>
      <c r="B12" s="8" t="n">
        <v>0.01</v>
      </c>
      <c r="C12" s="8" t="n">
        <v>0.01</v>
      </c>
    </row>
    <row r="13" spans="1:3">
      <c r="A13" s="3" t="s">
        <v>61</v>
      </c>
      <c r="B13" s="4" t="n">
        <v>18750000</v>
      </c>
      <c r="C13" s="4" t="n">
        <v>18750000</v>
      </c>
    </row>
    <row r="14" spans="1:3">
      <c r="A14" s="3" t="s">
        <v>62</v>
      </c>
      <c r="B14" s="4" t="n">
        <v>2455043</v>
      </c>
      <c r="C14" s="4" t="n">
        <v>2455043</v>
      </c>
    </row>
    <row r="15" spans="1:3">
      <c r="A15" s="3" t="s">
        <v>63</v>
      </c>
      <c r="B15" s="4" t="n">
        <v>2455043</v>
      </c>
      <c r="C15" s="4" t="n">
        <v>2455043</v>
      </c>
    </row>
    <row r="16" spans="1:3">
      <c r="A16" s="3" t="s">
        <v>25</v>
      </c>
    </row>
    <row r="17" spans="1:3">
      <c r="A17" s="3" t="s">
        <v>60</v>
      </c>
      <c r="B17" s="8" t="n">
        <v>0.01</v>
      </c>
      <c r="C17" s="8" t="n">
        <v>0.01</v>
      </c>
    </row>
    <row r="18" spans="1:3">
      <c r="A18" s="3" t="s">
        <v>61</v>
      </c>
      <c r="B18" s="4" t="n">
        <v>500000000</v>
      </c>
      <c r="C18" s="4" t="n">
        <v>500000000</v>
      </c>
    </row>
    <row r="19" spans="1:3">
      <c r="A19" s="3" t="s">
        <v>62</v>
      </c>
      <c r="B19" s="4" t="n">
        <v>152586092</v>
      </c>
      <c r="C19" s="4" t="n">
        <v>152563229</v>
      </c>
    </row>
    <row r="20" spans="1:3">
      <c r="A20" s="3" t="s">
        <v>63</v>
      </c>
      <c r="B20" s="4" t="n">
        <v>152586092</v>
      </c>
      <c r="C20" s="4" t="n">
        <v>152563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65</v>
      </c>
      <c r="D1" s="2" t="s">
        <v>1</v>
      </c>
    </row>
    <row r="2" spans="1:6">
      <c r="B2" s="2" t="s">
        <v>2</v>
      </c>
      <c r="C2" s="2" t="s">
        <v>66</v>
      </c>
      <c r="D2" s="2" t="s">
        <v>2</v>
      </c>
      <c r="E2" s="2" t="s">
        <v>66</v>
      </c>
      <c r="F2" s="2" t="s">
        <v>27</v>
      </c>
    </row>
    <row r="3" spans="1:6">
      <c r="A3" s="6" t="s">
        <v>273</v>
      </c>
    </row>
    <row r="4" spans="1:6">
      <c r="A4" s="3" t="s">
        <v>274</v>
      </c>
      <c r="B4" s="7" t="n">
        <v>2750</v>
      </c>
      <c r="D4" s="7" t="n">
        <v>2750</v>
      </c>
      <c r="F4" s="7" t="n">
        <v>2555</v>
      </c>
    </row>
    <row r="5" spans="1:6">
      <c r="A5" s="3" t="s">
        <v>275</v>
      </c>
      <c r="B5" s="4" t="n">
        <v>34411</v>
      </c>
      <c r="D5" s="4" t="n">
        <v>34411</v>
      </c>
      <c r="F5" s="4" t="n">
        <v>33888</v>
      </c>
    </row>
    <row r="6" spans="1:6">
      <c r="A6" s="3" t="s">
        <v>262</v>
      </c>
      <c r="B6" s="4" t="n">
        <v>29554</v>
      </c>
      <c r="D6" s="4" t="n">
        <v>29554</v>
      </c>
      <c r="F6" s="4" t="n">
        <v>29554</v>
      </c>
    </row>
    <row r="7" spans="1:6">
      <c r="A7" s="3" t="s">
        <v>276</v>
      </c>
      <c r="B7" s="4" t="n">
        <v>78029</v>
      </c>
      <c r="D7" s="4" t="n">
        <v>78029</v>
      </c>
      <c r="F7" s="4" t="n">
        <v>79270</v>
      </c>
    </row>
    <row r="8" spans="1:6">
      <c r="A8" s="3" t="s">
        <v>35</v>
      </c>
      <c r="B8" s="4" t="n">
        <v>1507</v>
      </c>
      <c r="D8" s="4" t="n">
        <v>1507</v>
      </c>
      <c r="F8" s="4" t="n">
        <v>1356</v>
      </c>
    </row>
    <row r="9" spans="1:6">
      <c r="A9" s="3" t="s">
        <v>36</v>
      </c>
      <c r="B9" s="4" t="n">
        <v>146251</v>
      </c>
      <c r="D9" s="4" t="n">
        <v>146251</v>
      </c>
      <c r="F9" s="4" t="n">
        <v>146623</v>
      </c>
    </row>
    <row r="10" spans="1:6">
      <c r="A10" s="3" t="s">
        <v>277</v>
      </c>
      <c r="B10" s="4" t="n">
        <v>14024</v>
      </c>
      <c r="D10" s="4" t="n">
        <v>14024</v>
      </c>
      <c r="F10" s="4" t="n">
        <v>11090</v>
      </c>
    </row>
    <row r="11" spans="1:6">
      <c r="A11" s="3" t="s">
        <v>278</v>
      </c>
      <c r="B11" s="4" t="n">
        <v>17376</v>
      </c>
      <c r="D11" s="4" t="n">
        <v>17376</v>
      </c>
      <c r="F11" s="4" t="n">
        <v>17314</v>
      </c>
    </row>
    <row r="12" spans="1:6">
      <c r="A12" s="3" t="s">
        <v>279</v>
      </c>
      <c r="B12" s="4" t="n">
        <v>66730</v>
      </c>
      <c r="D12" s="4" t="n">
        <v>66730</v>
      </c>
      <c r="F12" s="4" t="n">
        <v>68186</v>
      </c>
    </row>
    <row r="13" spans="1:6">
      <c r="A13" s="3" t="s">
        <v>43</v>
      </c>
      <c r="B13" s="4" t="n">
        <v>2479</v>
      </c>
      <c r="D13" s="4" t="n">
        <v>2479</v>
      </c>
      <c r="F13" s="4" t="n">
        <v>2502</v>
      </c>
    </row>
    <row r="14" spans="1:6">
      <c r="A14" s="3" t="s">
        <v>45</v>
      </c>
      <c r="B14" s="4" t="n">
        <v>45642</v>
      </c>
      <c r="D14" s="4" t="n">
        <v>45642</v>
      </c>
      <c r="F14" s="4" t="n">
        <v>47531</v>
      </c>
    </row>
    <row r="15" spans="1:6">
      <c r="A15" s="3" t="s">
        <v>280</v>
      </c>
      <c r="B15" s="4" t="n">
        <v>146251</v>
      </c>
      <c r="D15" s="4" t="n">
        <v>146251</v>
      </c>
      <c r="F15" s="7" t="n">
        <v>146623</v>
      </c>
    </row>
    <row r="16" spans="1:6">
      <c r="A16" s="6" t="s">
        <v>281</v>
      </c>
    </row>
    <row r="17" spans="1:6">
      <c r="A17" s="3" t="s">
        <v>68</v>
      </c>
      <c r="B17" s="4" t="n">
        <v>10854</v>
      </c>
      <c r="C17" s="7" t="n">
        <v>10357</v>
      </c>
      <c r="D17" s="4" t="n">
        <v>21511</v>
      </c>
      <c r="E17" s="7" t="n">
        <v>20521</v>
      </c>
    </row>
    <row r="18" spans="1:6">
      <c r="A18" s="3" t="s">
        <v>69</v>
      </c>
      <c r="B18" s="4" t="n">
        <v>-6873</v>
      </c>
      <c r="C18" s="4" t="n">
        <v>-6575</v>
      </c>
      <c r="D18" s="4" t="n">
        <v>-13709</v>
      </c>
      <c r="E18" s="4" t="n">
        <v>-13154</v>
      </c>
    </row>
    <row r="19" spans="1:6">
      <c r="A19" s="3" t="s">
        <v>73</v>
      </c>
      <c r="B19" s="4" t="n">
        <v>-2592</v>
      </c>
      <c r="C19" s="4" t="n">
        <v>-2595</v>
      </c>
      <c r="D19" s="4" t="n">
        <v>-5302</v>
      </c>
      <c r="E19" s="4" t="n">
        <v>-5145</v>
      </c>
    </row>
    <row r="20" spans="1:6">
      <c r="A20" s="3" t="s">
        <v>282</v>
      </c>
      <c r="B20" s="4" t="n">
        <v>-29</v>
      </c>
      <c r="C20" s="4" t="n">
        <v>-135</v>
      </c>
      <c r="D20" s="4" t="n">
        <v>-98</v>
      </c>
      <c r="E20" s="4" t="n">
        <v>-229</v>
      </c>
    </row>
    <row r="21" spans="1:6">
      <c r="A21" s="3" t="s">
        <v>74</v>
      </c>
      <c r="B21" s="4" t="n">
        <v>-9494</v>
      </c>
      <c r="C21" s="4" t="n">
        <v>-9305</v>
      </c>
      <c r="D21" s="4" t="n">
        <v>-19109</v>
      </c>
      <c r="E21" s="4" t="n">
        <v>-18528</v>
      </c>
    </row>
    <row r="22" spans="1:6">
      <c r="A22" s="3" t="s">
        <v>283</v>
      </c>
      <c r="B22" s="4" t="n">
        <v>1360</v>
      </c>
      <c r="C22" s="4" t="n">
        <v>1052</v>
      </c>
      <c r="D22" s="4" t="n">
        <v>2402</v>
      </c>
      <c r="E22" s="4" t="n">
        <v>1993</v>
      </c>
    </row>
    <row r="23" spans="1:6">
      <c r="A23" s="3" t="s">
        <v>284</v>
      </c>
      <c r="B23" s="4" t="n">
        <v>-878</v>
      </c>
      <c r="C23" s="4" t="n">
        <v>-749</v>
      </c>
      <c r="D23" s="4" t="n">
        <v>-1729</v>
      </c>
      <c r="E23" s="4" t="n">
        <v>-1462</v>
      </c>
    </row>
    <row r="24" spans="1:6">
      <c r="A24" s="3" t="s">
        <v>285</v>
      </c>
      <c r="B24" s="4" t="n">
        <v>-102</v>
      </c>
      <c r="C24" s="4" t="n">
        <v>-60</v>
      </c>
      <c r="D24" s="4" t="n">
        <v>-42</v>
      </c>
      <c r="E24" s="4" t="n">
        <v>-52</v>
      </c>
    </row>
    <row r="25" spans="1:6">
      <c r="A25" s="3" t="s">
        <v>286</v>
      </c>
      <c r="B25" s="4" t="n">
        <v>-41</v>
      </c>
      <c r="C25" s="4" t="n">
        <v>-48</v>
      </c>
      <c r="D25" s="4" t="n">
        <v>-69</v>
      </c>
      <c r="E25" s="4" t="n">
        <v>-73</v>
      </c>
    </row>
    <row r="26" spans="1:6">
      <c r="A26" s="3" t="s">
        <v>287</v>
      </c>
      <c r="B26" s="4" t="n">
        <v>339</v>
      </c>
      <c r="C26" s="4" t="n">
        <v>195</v>
      </c>
      <c r="D26" s="4" t="n">
        <v>562</v>
      </c>
      <c r="E26" s="4" t="n">
        <v>406</v>
      </c>
    </row>
    <row r="27" spans="1:6">
      <c r="A27" s="3" t="s">
        <v>288</v>
      </c>
      <c r="B27" s="4" t="n">
        <v>-66</v>
      </c>
      <c r="C27" s="4" t="n">
        <v>-56</v>
      </c>
      <c r="D27" s="4" t="n">
        <v>-121</v>
      </c>
      <c r="E27" s="4" t="n">
        <v>-112</v>
      </c>
    </row>
    <row r="28" spans="1:6">
      <c r="A28" s="3" t="s">
        <v>289</v>
      </c>
      <c r="B28" s="7" t="n">
        <v>273</v>
      </c>
      <c r="C28" s="7" t="n">
        <v>139</v>
      </c>
      <c r="D28" s="7" t="n">
        <v>441</v>
      </c>
      <c r="E28" s="7" t="n">
        <v>2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5"/>
    <col customWidth="1" max="2" min="2" width="21"/>
    <col customWidth="1" max="3" min="3" width="18"/>
    <col customWidth="1" max="4" min="4" width="18"/>
    <col customWidth="1" max="5" min="5" width="27"/>
    <col customWidth="1" max="6" min="6" width="21"/>
    <col customWidth="1" max="7" min="7" width="21"/>
  </cols>
  <sheetData>
    <row r="1" spans="1:7">
      <c r="A1" s="1" t="s">
        <v>290</v>
      </c>
      <c r="B1" s="2" t="s">
        <v>291</v>
      </c>
      <c r="C1" s="2" t="s">
        <v>292</v>
      </c>
      <c r="D1" s="2" t="s">
        <v>293</v>
      </c>
      <c r="E1" s="2" t="s">
        <v>294</v>
      </c>
      <c r="F1" s="2" t="s">
        <v>295</v>
      </c>
      <c r="G1" s="2" t="s">
        <v>296</v>
      </c>
    </row>
    <row r="2" spans="1:7">
      <c r="A2" s="6" t="s">
        <v>297</v>
      </c>
    </row>
    <row r="3" spans="1:7">
      <c r="A3" s="3" t="s">
        <v>298</v>
      </c>
      <c r="E3" s="7" t="n">
        <v>523159</v>
      </c>
      <c r="G3" s="7" t="n">
        <v>497370</v>
      </c>
    </row>
    <row r="4" spans="1:7">
      <c r="A4" s="3" t="s">
        <v>299</v>
      </c>
    </row>
    <row r="5" spans="1:7">
      <c r="A5" s="6" t="s">
        <v>297</v>
      </c>
    </row>
    <row r="6" spans="1:7">
      <c r="A6" s="3" t="s">
        <v>300</v>
      </c>
      <c r="E6" s="4" t="n">
        <v>6800000</v>
      </c>
    </row>
    <row r="7" spans="1:7">
      <c r="A7" s="3" t="s">
        <v>301</v>
      </c>
      <c r="E7" s="7" t="n">
        <v>2000000</v>
      </c>
    </row>
    <row r="8" spans="1:7">
      <c r="A8" s="3" t="s">
        <v>302</v>
      </c>
    </row>
    <row r="9" spans="1:7">
      <c r="A9" s="6" t="s">
        <v>297</v>
      </c>
    </row>
    <row r="10" spans="1:7">
      <c r="A10" s="3" t="s">
        <v>303</v>
      </c>
      <c r="E10" s="3" t="s">
        <v>304</v>
      </c>
    </row>
    <row r="11" spans="1:7">
      <c r="A11" s="3" t="s">
        <v>305</v>
      </c>
    </row>
    <row r="12" spans="1:7">
      <c r="A12" s="6" t="s">
        <v>297</v>
      </c>
    </row>
    <row r="13" spans="1:7">
      <c r="A13" s="3" t="s">
        <v>306</v>
      </c>
      <c r="F13" s="7" t="n">
        <v>25000</v>
      </c>
    </row>
    <row r="14" spans="1:7">
      <c r="A14" s="3" t="s">
        <v>307</v>
      </c>
      <c r="E14" s="7" t="n">
        <v>525000</v>
      </c>
      <c r="G14" s="7" t="n">
        <v>500000</v>
      </c>
    </row>
    <row r="15" spans="1:7">
      <c r="A15" s="3" t="s">
        <v>308</v>
      </c>
      <c r="B15" s="7" t="n">
        <v>1000000</v>
      </c>
    </row>
    <row r="16" spans="1:7">
      <c r="A16" s="3" t="s">
        <v>309</v>
      </c>
      <c r="B16" s="7" t="n">
        <v>1000000</v>
      </c>
    </row>
    <row r="17" spans="1:7">
      <c r="A17" s="3" t="s">
        <v>310</v>
      </c>
      <c r="E17" s="7" t="n">
        <v>475000</v>
      </c>
    </row>
    <row r="18" spans="1:7">
      <c r="A18" s="3" t="s">
        <v>311</v>
      </c>
      <c r="B18" s="3" t="s">
        <v>312</v>
      </c>
    </row>
    <row r="19" spans="1:7">
      <c r="A19" s="3" t="s">
        <v>313</v>
      </c>
    </row>
    <row r="20" spans="1:7">
      <c r="A20" s="6" t="s">
        <v>297</v>
      </c>
    </row>
    <row r="21" spans="1:7">
      <c r="A21" s="3" t="s">
        <v>314</v>
      </c>
      <c r="B21" s="3" t="s">
        <v>315</v>
      </c>
    </row>
    <row r="22" spans="1:7">
      <c r="A22" s="3" t="s">
        <v>311</v>
      </c>
      <c r="B22" s="3" t="s">
        <v>316</v>
      </c>
    </row>
    <row r="23" spans="1:7">
      <c r="A23" s="3" t="s">
        <v>317</v>
      </c>
    </row>
    <row r="24" spans="1:7">
      <c r="A24" s="6" t="s">
        <v>297</v>
      </c>
    </row>
    <row r="25" spans="1:7">
      <c r="A25" s="3" t="s">
        <v>314</v>
      </c>
      <c r="B25" s="3" t="s">
        <v>318</v>
      </c>
    </row>
    <row r="26" spans="1:7">
      <c r="A26" s="3" t="s">
        <v>311</v>
      </c>
      <c r="B26" s="3" t="s">
        <v>319</v>
      </c>
    </row>
    <row r="27" spans="1:7">
      <c r="A27" s="3" t="s">
        <v>320</v>
      </c>
    </row>
    <row r="28" spans="1:7">
      <c r="A28" s="6" t="s">
        <v>297</v>
      </c>
    </row>
    <row r="29" spans="1:7">
      <c r="A29" s="3" t="s">
        <v>311</v>
      </c>
      <c r="B29" s="3" t="s">
        <v>312</v>
      </c>
    </row>
    <row r="30" spans="1:7">
      <c r="A30" s="3" t="s">
        <v>321</v>
      </c>
    </row>
    <row r="31" spans="1:7">
      <c r="A31" s="6" t="s">
        <v>297</v>
      </c>
    </row>
    <row r="32" spans="1:7">
      <c r="A32" s="3" t="s">
        <v>322</v>
      </c>
      <c r="D32" s="4" t="n">
        <v>2</v>
      </c>
    </row>
    <row r="33" spans="1:7">
      <c r="A33" s="9" t="n">
        <v>5</v>
      </c>
    </row>
    <row r="34" spans="1:7">
      <c r="A34" s="6" t="s">
        <v>297</v>
      </c>
    </row>
    <row r="35" spans="1:7">
      <c r="A35" s="3" t="s">
        <v>322</v>
      </c>
      <c r="C35" s="4"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3</v>
      </c>
      <c r="B1" s="2" t="s">
        <v>65</v>
      </c>
      <c r="D1" s="2" t="s">
        <v>1</v>
      </c>
    </row>
    <row r="2" spans="1:5">
      <c r="B2" s="2" t="s">
        <v>2</v>
      </c>
      <c r="C2" s="2" t="s">
        <v>66</v>
      </c>
      <c r="D2" s="2" t="s">
        <v>2</v>
      </c>
      <c r="E2" s="2" t="s">
        <v>66</v>
      </c>
    </row>
    <row r="3" spans="1:5">
      <c r="A3" s="6" t="s">
        <v>145</v>
      </c>
    </row>
    <row r="4" spans="1:5">
      <c r="A4" s="3" t="s">
        <v>100</v>
      </c>
      <c r="B4" s="7" t="n">
        <v>1396</v>
      </c>
      <c r="C4" s="7" t="n">
        <v>1429</v>
      </c>
      <c r="D4" s="7" t="n">
        <v>2801</v>
      </c>
      <c r="E4" s="7" t="n">
        <v>2877</v>
      </c>
    </row>
    <row r="5" spans="1:5">
      <c r="A5" s="3" t="s">
        <v>324</v>
      </c>
    </row>
    <row r="6" spans="1:5">
      <c r="A6" s="6" t="s">
        <v>145</v>
      </c>
    </row>
    <row r="7" spans="1:5">
      <c r="A7" s="3" t="s">
        <v>100</v>
      </c>
      <c r="B7" s="4" t="n">
        <v>1</v>
      </c>
      <c r="C7" s="4" t="n">
        <v>1</v>
      </c>
      <c r="D7" s="4" t="n">
        <v>1</v>
      </c>
      <c r="E7" s="4" t="n">
        <v>2</v>
      </c>
    </row>
    <row r="8" spans="1:5">
      <c r="A8" s="3" t="s">
        <v>325</v>
      </c>
    </row>
    <row r="9" spans="1:5">
      <c r="A9" s="6" t="s">
        <v>145</v>
      </c>
    </row>
    <row r="10" spans="1:5">
      <c r="A10" s="3" t="s">
        <v>100</v>
      </c>
      <c r="B10" s="4" t="n">
        <v>1386</v>
      </c>
      <c r="C10" s="4" t="n">
        <v>1383</v>
      </c>
      <c r="D10" s="4" t="n">
        <v>2774</v>
      </c>
      <c r="E10" s="4" t="n">
        <v>2603</v>
      </c>
    </row>
    <row r="11" spans="1:5">
      <c r="A11" s="3" t="s">
        <v>326</v>
      </c>
    </row>
    <row r="12" spans="1:5">
      <c r="A12" s="6" t="s">
        <v>145</v>
      </c>
    </row>
    <row r="13" spans="1:5">
      <c r="A13" s="3" t="s">
        <v>100</v>
      </c>
      <c r="B13" s="7" t="n">
        <v>9</v>
      </c>
      <c r="C13" s="7" t="n">
        <v>45</v>
      </c>
      <c r="D13" s="7" t="n">
        <v>26</v>
      </c>
      <c r="E13" s="7" t="n">
        <v>2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7</v>
      </c>
      <c r="B1" s="2" t="s">
        <v>1</v>
      </c>
    </row>
    <row r="2" spans="1:3">
      <c r="B2" s="2" t="s">
        <v>2</v>
      </c>
      <c r="C2" s="2" t="s">
        <v>27</v>
      </c>
    </row>
    <row r="3" spans="1:3">
      <c r="A3" s="6" t="s">
        <v>328</v>
      </c>
    </row>
    <row r="4" spans="1:3">
      <c r="A4" s="3" t="s">
        <v>329</v>
      </c>
      <c r="B4" s="3" t="s">
        <v>224</v>
      </c>
    </row>
    <row r="5" spans="1:3">
      <c r="A5" s="6" t="s">
        <v>330</v>
      </c>
    </row>
    <row r="6" spans="1:3">
      <c r="A6" s="3" t="s">
        <v>331</v>
      </c>
      <c r="B6" s="7" t="n">
        <v>7</v>
      </c>
    </row>
    <row r="7" spans="1:3">
      <c r="A7" s="3" t="s">
        <v>332</v>
      </c>
      <c r="B7" s="3" t="s">
        <v>333</v>
      </c>
    </row>
    <row r="8" spans="1:3">
      <c r="A8" s="3" t="s">
        <v>334</v>
      </c>
      <c r="B8" s="4" t="n">
        <v>2800000</v>
      </c>
    </row>
    <row r="9" spans="1:3">
      <c r="A9" s="3" t="s">
        <v>335</v>
      </c>
    </row>
    <row r="10" spans="1:3">
      <c r="A10" s="6" t="s">
        <v>330</v>
      </c>
    </row>
    <row r="11" spans="1:3">
      <c r="A11" s="3" t="s">
        <v>336</v>
      </c>
      <c r="B11" s="4" t="n">
        <v>404000</v>
      </c>
    </row>
    <row r="12" spans="1:3">
      <c r="A12" s="3" t="s">
        <v>337</v>
      </c>
      <c r="B12" s="4" t="n">
        <v>-7000</v>
      </c>
    </row>
    <row r="13" spans="1:3">
      <c r="A13" s="3" t="s">
        <v>338</v>
      </c>
      <c r="B13" s="4" t="n">
        <v>397000</v>
      </c>
    </row>
    <row r="14" spans="1:3">
      <c r="A14" s="3" t="s">
        <v>339</v>
      </c>
      <c r="B14" s="4" t="n">
        <v>396000</v>
      </c>
    </row>
    <row r="15" spans="1:3">
      <c r="A15" s="3" t="s">
        <v>340</v>
      </c>
      <c r="B15" s="8" t="n">
        <v>33.16</v>
      </c>
    </row>
    <row r="16" spans="1:3">
      <c r="A16" s="3" t="s">
        <v>341</v>
      </c>
      <c r="B16" s="10" t="n">
        <v>29.57</v>
      </c>
    </row>
    <row r="17" spans="1:3">
      <c r="A17" s="3" t="s">
        <v>342</v>
      </c>
      <c r="B17" s="10" t="n">
        <v>33.23</v>
      </c>
    </row>
    <row r="18" spans="1:3">
      <c r="A18" s="3" t="s">
        <v>343</v>
      </c>
      <c r="B18" s="8" t="n">
        <v>33.18</v>
      </c>
    </row>
    <row r="19" spans="1:3">
      <c r="A19" s="3" t="s">
        <v>344</v>
      </c>
      <c r="B19" s="3" t="s">
        <v>345</v>
      </c>
    </row>
    <row r="20" spans="1:3">
      <c r="A20" s="3" t="s">
        <v>346</v>
      </c>
      <c r="B20" s="3" t="s">
        <v>345</v>
      </c>
    </row>
    <row r="21" spans="1:3">
      <c r="A21" s="3" t="s">
        <v>347</v>
      </c>
      <c r="B21" s="7" t="n">
        <v>17</v>
      </c>
    </row>
    <row r="22" spans="1:3">
      <c r="A22" s="3" t="s">
        <v>348</v>
      </c>
      <c r="B22" s="7" t="n">
        <v>17</v>
      </c>
    </row>
    <row r="23" spans="1:3">
      <c r="A23" s="3" t="s">
        <v>349</v>
      </c>
    </row>
    <row r="24" spans="1:3">
      <c r="A24" s="6" t="s">
        <v>330</v>
      </c>
    </row>
    <row r="25" spans="1:3">
      <c r="A25" s="3" t="s">
        <v>336</v>
      </c>
      <c r="B25" s="4" t="n">
        <v>2388000</v>
      </c>
    </row>
    <row r="26" spans="1:3">
      <c r="A26" s="3" t="s">
        <v>337</v>
      </c>
      <c r="B26" s="4" t="n">
        <v>-35000</v>
      </c>
    </row>
    <row r="27" spans="1:3">
      <c r="A27" s="3" t="s">
        <v>338</v>
      </c>
      <c r="B27" s="4" t="n">
        <v>2353000</v>
      </c>
    </row>
    <row r="28" spans="1:3">
      <c r="A28" s="3" t="s">
        <v>339</v>
      </c>
      <c r="B28" s="4" t="n">
        <v>833000</v>
      </c>
    </row>
    <row r="29" spans="1:3">
      <c r="A29" s="3" t="s">
        <v>340</v>
      </c>
      <c r="B29" s="8" t="n">
        <v>43.35</v>
      </c>
    </row>
    <row r="30" spans="1:3">
      <c r="A30" s="3" t="s">
        <v>341</v>
      </c>
      <c r="B30" s="10" t="n">
        <v>30.08</v>
      </c>
    </row>
    <row r="31" spans="1:3">
      <c r="A31" s="3" t="s">
        <v>342</v>
      </c>
      <c r="B31" s="10" t="n">
        <v>43.55</v>
      </c>
    </row>
    <row r="32" spans="1:3">
      <c r="A32" s="3" t="s">
        <v>343</v>
      </c>
      <c r="B32" s="8" t="n">
        <v>34.55</v>
      </c>
    </row>
    <row r="33" spans="1:3">
      <c r="A33" s="3" t="s">
        <v>344</v>
      </c>
      <c r="B33" s="3" t="s">
        <v>350</v>
      </c>
    </row>
    <row r="34" spans="1:3">
      <c r="A34" s="3" t="s">
        <v>346</v>
      </c>
      <c r="B34" s="3" t="s">
        <v>351</v>
      </c>
    </row>
    <row r="35" spans="1:3">
      <c r="A35" s="3" t="s">
        <v>347</v>
      </c>
      <c r="B35" s="7" t="n">
        <v>76</v>
      </c>
    </row>
    <row r="36" spans="1:3">
      <c r="A36" s="3" t="s">
        <v>348</v>
      </c>
      <c r="B36" s="7" t="n">
        <v>34</v>
      </c>
    </row>
    <row r="37" spans="1:3">
      <c r="A37" s="3" t="s">
        <v>352</v>
      </c>
    </row>
    <row r="38" spans="1:3">
      <c r="A38" s="6" t="s">
        <v>330</v>
      </c>
    </row>
    <row r="39" spans="1:3">
      <c r="A39" s="3" t="s">
        <v>353</v>
      </c>
      <c r="B39" s="4" t="n">
        <v>0</v>
      </c>
    </row>
    <row r="40" spans="1:3">
      <c r="A40" s="3" t="s">
        <v>354</v>
      </c>
    </row>
    <row r="41" spans="1:3">
      <c r="A41" s="6" t="s">
        <v>330</v>
      </c>
    </row>
    <row r="42" spans="1:3">
      <c r="A42" s="3" t="s">
        <v>355</v>
      </c>
      <c r="B42" s="11" t="n">
        <v>0.9</v>
      </c>
      <c r="C42" s="11"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56</v>
      </c>
      <c r="B1" s="2" t="s">
        <v>65</v>
      </c>
      <c r="D1" s="2" t="s">
        <v>1</v>
      </c>
    </row>
    <row r="2" spans="1:5">
      <c r="B2" s="2" t="s">
        <v>2</v>
      </c>
      <c r="C2" s="2" t="s">
        <v>66</v>
      </c>
      <c r="D2" s="2" t="s">
        <v>2</v>
      </c>
      <c r="E2" s="2" t="s">
        <v>66</v>
      </c>
    </row>
    <row r="3" spans="1:5">
      <c r="A3" s="3" t="s">
        <v>357</v>
      </c>
    </row>
    <row r="4" spans="1:5">
      <c r="A4" s="6" t="s">
        <v>358</v>
      </c>
    </row>
    <row r="5" spans="1:5">
      <c r="A5" s="3" t="s">
        <v>359</v>
      </c>
      <c r="B5" s="3" t="s">
        <v>360</v>
      </c>
      <c r="C5" s="3" t="s">
        <v>361</v>
      </c>
      <c r="D5" s="3" t="s">
        <v>362</v>
      </c>
      <c r="E5" s="3" t="s">
        <v>3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64</v>
      </c>
      <c r="B1" s="2" t="s">
        <v>65</v>
      </c>
      <c r="D1" s="2" t="s">
        <v>1</v>
      </c>
    </row>
    <row r="2" spans="1:6">
      <c r="B2" s="2" t="s">
        <v>2</v>
      </c>
      <c r="C2" s="2" t="s">
        <v>66</v>
      </c>
      <c r="D2" s="2" t="s">
        <v>2</v>
      </c>
      <c r="E2" s="2" t="s">
        <v>66</v>
      </c>
      <c r="F2" s="2" t="s">
        <v>27</v>
      </c>
    </row>
    <row r="3" spans="1:6">
      <c r="A3" s="6" t="s">
        <v>365</v>
      </c>
    </row>
    <row r="4" spans="1:6">
      <c r="A4" s="3" t="s">
        <v>68</v>
      </c>
      <c r="B4" s="7" t="n">
        <v>3371</v>
      </c>
      <c r="C4" s="7" t="n">
        <v>3073</v>
      </c>
      <c r="D4" s="7" t="n">
        <v>15162</v>
      </c>
      <c r="E4" s="7" t="n">
        <v>6213</v>
      </c>
    </row>
    <row r="5" spans="1:6">
      <c r="A5" s="3" t="s">
        <v>366</v>
      </c>
      <c r="B5" s="4" t="n">
        <v>-2776</v>
      </c>
      <c r="C5" s="4" t="n">
        <v>-4955</v>
      </c>
      <c r="D5" s="4" t="n">
        <v>1784</v>
      </c>
      <c r="E5" s="4" t="n">
        <v>-8916</v>
      </c>
    </row>
    <row r="6" spans="1:6">
      <c r="A6" s="3" t="s">
        <v>36</v>
      </c>
      <c r="B6" s="4" t="n">
        <v>12002928</v>
      </c>
      <c r="D6" s="4" t="n">
        <v>12002928</v>
      </c>
      <c r="F6" s="7" t="n">
        <v>11931789</v>
      </c>
    </row>
    <row r="7" spans="1:6">
      <c r="A7" s="3" t="s">
        <v>367</v>
      </c>
      <c r="B7" s="4" t="n">
        <v>11891637</v>
      </c>
      <c r="D7" s="4" t="n">
        <v>11891637</v>
      </c>
      <c r="F7" s="7" t="n">
        <v>11835613</v>
      </c>
    </row>
    <row r="8" spans="1:6">
      <c r="A8" s="3" t="s">
        <v>368</v>
      </c>
      <c r="D8" s="7" t="n">
        <v>24</v>
      </c>
    </row>
    <row r="9" spans="1:6">
      <c r="A9" s="3" t="s">
        <v>240</v>
      </c>
    </row>
    <row r="10" spans="1:6">
      <c r="A10" s="6" t="s">
        <v>365</v>
      </c>
    </row>
    <row r="11" spans="1:6">
      <c r="A11" s="3" t="s">
        <v>369</v>
      </c>
      <c r="D11" s="3" t="s">
        <v>370</v>
      </c>
    </row>
    <row r="12" spans="1:6">
      <c r="A12" s="3" t="s">
        <v>371</v>
      </c>
    </row>
    <row r="13" spans="1:6">
      <c r="A13" s="6" t="s">
        <v>365</v>
      </c>
    </row>
    <row r="14" spans="1:6">
      <c r="A14" s="3" t="s">
        <v>68</v>
      </c>
      <c r="B14" s="4" t="n">
        <v>3371</v>
      </c>
      <c r="C14" s="4" t="n">
        <v>3073</v>
      </c>
      <c r="D14" s="7" t="n">
        <v>15162</v>
      </c>
      <c r="E14" s="4" t="n">
        <v>6213</v>
      </c>
    </row>
    <row r="15" spans="1:6">
      <c r="A15" s="3" t="s">
        <v>366</v>
      </c>
      <c r="B15" s="4" t="n">
        <v>-1023</v>
      </c>
      <c r="C15" s="4" t="n">
        <v>-3299</v>
      </c>
      <c r="D15" s="4" t="n">
        <v>5076</v>
      </c>
      <c r="E15" s="4" t="n">
        <v>-5859</v>
      </c>
    </row>
    <row r="16" spans="1:6">
      <c r="A16" s="3" t="s">
        <v>36</v>
      </c>
      <c r="B16" s="4" t="n">
        <v>28567</v>
      </c>
      <c r="D16" s="4" t="n">
        <v>28567</v>
      </c>
    </row>
    <row r="17" spans="1:6">
      <c r="A17" s="3" t="s">
        <v>368</v>
      </c>
      <c r="D17" s="4" t="n">
        <v>24</v>
      </c>
    </row>
    <row r="18" spans="1:6">
      <c r="A18" s="3" t="s">
        <v>372</v>
      </c>
    </row>
    <row r="19" spans="1:6">
      <c r="A19" s="6" t="s">
        <v>365</v>
      </c>
    </row>
    <row r="20" spans="1:6">
      <c r="A20" s="3" t="s">
        <v>68</v>
      </c>
      <c r="B20" s="4" t="n">
        <v>10854000</v>
      </c>
      <c r="C20" s="4" t="n">
        <v>10357000</v>
      </c>
      <c r="D20" s="4" t="n">
        <v>21511000</v>
      </c>
      <c r="E20" s="4" t="n">
        <v>20521000</v>
      </c>
    </row>
    <row r="21" spans="1:6">
      <c r="A21" s="3" t="s">
        <v>366</v>
      </c>
      <c r="B21" s="4" t="n">
        <v>4022000</v>
      </c>
      <c r="C21" s="4" t="n">
        <v>3712000</v>
      </c>
      <c r="D21" s="4" t="n">
        <v>7846000</v>
      </c>
      <c r="E21" s="4" t="n">
        <v>7272000</v>
      </c>
    </row>
    <row r="22" spans="1:6">
      <c r="A22" s="3" t="s">
        <v>36</v>
      </c>
      <c r="B22" s="4" t="n">
        <v>146251000</v>
      </c>
      <c r="D22" s="4" t="n">
        <v>146251000</v>
      </c>
    </row>
    <row r="23" spans="1:6">
      <c r="A23" s="3" t="s">
        <v>368</v>
      </c>
      <c r="D23" s="4" t="n">
        <v>4574000</v>
      </c>
    </row>
    <row r="24" spans="1:6">
      <c r="A24" s="3" t="s">
        <v>373</v>
      </c>
    </row>
    <row r="25" spans="1:6">
      <c r="A25" s="6" t="s">
        <v>365</v>
      </c>
    </row>
    <row r="26" spans="1:6">
      <c r="A26" s="3" t="s">
        <v>366</v>
      </c>
      <c r="B26" s="4" t="n">
        <v>-1753</v>
      </c>
      <c r="C26" s="4" t="n">
        <v>-1656</v>
      </c>
      <c r="D26" s="4" t="n">
        <v>-3292</v>
      </c>
      <c r="E26" s="4" t="n">
        <v>-3057</v>
      </c>
    </row>
    <row r="27" spans="1:6">
      <c r="A27" s="3" t="s">
        <v>36</v>
      </c>
      <c r="B27" s="4" t="n">
        <v>11974361</v>
      </c>
      <c r="D27" s="4" t="n">
        <v>11974361</v>
      </c>
    </row>
    <row r="28" spans="1:6">
      <c r="A28" s="3" t="s">
        <v>367</v>
      </c>
      <c r="B28" s="4" t="n">
        <v>11891637</v>
      </c>
      <c r="D28" s="4" t="n">
        <v>11891637</v>
      </c>
    </row>
    <row r="29" spans="1:6">
      <c r="A29" s="3" t="s">
        <v>374</v>
      </c>
    </row>
    <row r="30" spans="1:6">
      <c r="A30" s="6" t="s">
        <v>365</v>
      </c>
    </row>
    <row r="31" spans="1:6">
      <c r="A31" s="3" t="s">
        <v>68</v>
      </c>
      <c r="B31" s="4" t="n">
        <v>10857371</v>
      </c>
      <c r="C31" s="4" t="n">
        <v>10360073</v>
      </c>
      <c r="D31" s="4" t="n">
        <v>21526162</v>
      </c>
      <c r="E31" s="4" t="n">
        <v>20527213</v>
      </c>
    </row>
    <row r="32" spans="1:6">
      <c r="A32" s="3" t="s">
        <v>366</v>
      </c>
      <c r="B32" s="4" t="n">
        <v>4019224</v>
      </c>
      <c r="C32" s="4" t="n">
        <v>3707045</v>
      </c>
      <c r="D32" s="4" t="n">
        <v>7847784</v>
      </c>
      <c r="E32" s="4" t="n">
        <v>7263084</v>
      </c>
    </row>
    <row r="33" spans="1:6">
      <c r="A33" s="3" t="s">
        <v>36</v>
      </c>
      <c r="B33" s="4" t="n">
        <v>158253928</v>
      </c>
      <c r="D33" s="4" t="n">
        <v>158253928</v>
      </c>
    </row>
    <row r="34" spans="1:6">
      <c r="A34" s="3" t="s">
        <v>367</v>
      </c>
      <c r="B34" s="4" t="n">
        <v>11891637</v>
      </c>
      <c r="D34" s="4" t="n">
        <v>11891637</v>
      </c>
    </row>
    <row r="35" spans="1:6">
      <c r="A35" s="3" t="s">
        <v>368</v>
      </c>
      <c r="D35" s="4" t="n">
        <v>4574024</v>
      </c>
    </row>
    <row r="36" spans="1:6">
      <c r="A36" s="3" t="s">
        <v>375</v>
      </c>
    </row>
    <row r="37" spans="1:6">
      <c r="A37" s="6" t="s">
        <v>365</v>
      </c>
    </row>
    <row r="38" spans="1:6">
      <c r="A38" s="3" t="s">
        <v>68</v>
      </c>
      <c r="B38" s="4" t="n">
        <v>-10854000</v>
      </c>
      <c r="C38" s="4" t="n">
        <v>-10357000</v>
      </c>
      <c r="D38" s="4" t="n">
        <v>-21511000</v>
      </c>
      <c r="E38" s="4" t="n">
        <v>-20521000</v>
      </c>
    </row>
    <row r="39" spans="1:6">
      <c r="A39" s="3" t="s">
        <v>366</v>
      </c>
      <c r="B39" s="4" t="n">
        <v>-4022000</v>
      </c>
      <c r="C39" s="7" t="n">
        <v>-3712000</v>
      </c>
      <c r="D39" s="4" t="n">
        <v>-7846000</v>
      </c>
      <c r="E39" s="7" t="n">
        <v>-7272000</v>
      </c>
    </row>
    <row r="40" spans="1:6">
      <c r="A40" s="3" t="s">
        <v>36</v>
      </c>
      <c r="B40" s="7" t="n">
        <v>-146251000</v>
      </c>
      <c r="D40" s="4" t="n">
        <v>-146251000</v>
      </c>
    </row>
    <row r="41" spans="1:6">
      <c r="A41" s="3" t="s">
        <v>368</v>
      </c>
      <c r="D41" s="7" t="n">
        <v>-457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5</v>
      </c>
      <c r="D1" s="2" t="s">
        <v>1</v>
      </c>
    </row>
    <row r="2" spans="1:5">
      <c r="B2" s="2" t="s">
        <v>2</v>
      </c>
      <c r="C2" s="2" t="s">
        <v>66</v>
      </c>
      <c r="D2" s="2" t="s">
        <v>2</v>
      </c>
      <c r="E2" s="2" t="s">
        <v>66</v>
      </c>
    </row>
    <row r="3" spans="1:5">
      <c r="A3" s="6" t="s">
        <v>376</v>
      </c>
    </row>
    <row r="4" spans="1:5">
      <c r="A4" s="3" t="s">
        <v>377</v>
      </c>
      <c r="B4" s="7" t="n">
        <v>-2776</v>
      </c>
      <c r="C4" s="7" t="n">
        <v>-4955</v>
      </c>
      <c r="D4" s="7" t="n">
        <v>1784</v>
      </c>
      <c r="E4" s="7" t="n">
        <v>-8916</v>
      </c>
    </row>
    <row r="5" spans="1:5">
      <c r="A5" s="3" t="s">
        <v>100</v>
      </c>
      <c r="B5" s="4" t="n">
        <v>-1396</v>
      </c>
      <c r="C5" s="4" t="n">
        <v>-1429</v>
      </c>
      <c r="D5" s="4" t="n">
        <v>-2801</v>
      </c>
      <c r="E5" s="4" t="n">
        <v>-2877</v>
      </c>
    </row>
    <row r="6" spans="1:5">
      <c r="A6" s="3" t="s">
        <v>73</v>
      </c>
      <c r="B6" s="4" t="n">
        <v>-899</v>
      </c>
      <c r="C6" s="4" t="n">
        <v>-949</v>
      </c>
      <c r="D6" s="4" t="n">
        <v>-1808</v>
      </c>
      <c r="E6" s="4" t="n">
        <v>-1902</v>
      </c>
    </row>
    <row r="7" spans="1:5">
      <c r="A7" s="3" t="s">
        <v>75</v>
      </c>
      <c r="B7" s="4" t="n">
        <v>-5071</v>
      </c>
      <c r="C7" s="4" t="n">
        <v>-7333</v>
      </c>
      <c r="D7" s="4" t="n">
        <v>-2825</v>
      </c>
      <c r="E7" s="4" t="n">
        <v>-13695</v>
      </c>
    </row>
    <row r="8" spans="1:5">
      <c r="A8" s="3" t="s">
        <v>77</v>
      </c>
      <c r="B8" s="4" t="n">
        <v>-6035</v>
      </c>
      <c r="C8" s="4" t="n">
        <v>-4826</v>
      </c>
      <c r="D8" s="4" t="n">
        <v>-11072</v>
      </c>
      <c r="E8" s="4" t="n">
        <v>-9381</v>
      </c>
    </row>
    <row r="9" spans="1:5">
      <c r="A9" s="3" t="s">
        <v>78</v>
      </c>
      <c r="B9" s="4" t="n">
        <v>193</v>
      </c>
      <c r="C9" s="4" t="n">
        <v>459</v>
      </c>
      <c r="D9" s="4" t="n">
        <v>418</v>
      </c>
      <c r="E9" s="4" t="n">
        <v>797</v>
      </c>
    </row>
    <row r="10" spans="1:5">
      <c r="A10" s="3" t="s">
        <v>254</v>
      </c>
      <c r="B10" s="4" t="n">
        <v>32911</v>
      </c>
      <c r="C10" s="4" t="n">
        <v>11467</v>
      </c>
      <c r="D10" s="4" t="n">
        <v>42213</v>
      </c>
      <c r="E10" s="4" t="n">
        <v>30389</v>
      </c>
    </row>
    <row r="11" spans="1:5">
      <c r="A11" s="3" t="s">
        <v>81</v>
      </c>
      <c r="B11" s="4" t="n">
        <v>-2019</v>
      </c>
      <c r="C11" s="4" t="n">
        <v>1370</v>
      </c>
      <c r="D11" s="4" t="n">
        <v>-2019</v>
      </c>
      <c r="E11" s="4" t="n">
        <v>2351</v>
      </c>
    </row>
    <row r="12" spans="1:5">
      <c r="A12" s="3" t="s">
        <v>80</v>
      </c>
      <c r="B12" s="4" t="n">
        <v>-5205</v>
      </c>
      <c r="C12" s="4" t="n">
        <v>-6659</v>
      </c>
      <c r="D12" s="4" t="n">
        <v>-31962</v>
      </c>
      <c r="E12" s="4" t="n">
        <v>-38797</v>
      </c>
    </row>
    <row r="13" spans="1:5">
      <c r="A13" s="3" t="s">
        <v>82</v>
      </c>
      <c r="C13" s="4" t="n">
        <v>3</v>
      </c>
      <c r="E13" s="4" t="n">
        <v>2</v>
      </c>
    </row>
    <row r="14" spans="1:5">
      <c r="A14" s="3" t="s">
        <v>83</v>
      </c>
      <c r="B14" s="7" t="n">
        <v>14774</v>
      </c>
      <c r="C14" s="7" t="n">
        <v>-5519</v>
      </c>
      <c r="D14" s="7" t="n">
        <v>-5247</v>
      </c>
      <c r="E14" s="7" t="n">
        <v>-283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6" t="s">
        <v>67</v>
      </c>
    </row>
    <row r="4" spans="1:5">
      <c r="A4" s="3" t="s">
        <v>68</v>
      </c>
      <c r="B4" s="7" t="n">
        <v>3371</v>
      </c>
      <c r="C4" s="7" t="n">
        <v>3073</v>
      </c>
      <c r="D4" s="7" t="n">
        <v>15162</v>
      </c>
      <c r="E4" s="7" t="n">
        <v>6213</v>
      </c>
    </row>
    <row r="5" spans="1:5">
      <c r="A5" s="6" t="s">
        <v>69</v>
      </c>
    </row>
    <row r="6" spans="1:5">
      <c r="A6" s="3" t="s">
        <v>70</v>
      </c>
      <c r="B6" s="4" t="n">
        <v>501</v>
      </c>
      <c r="C6" s="4" t="n">
        <v>707</v>
      </c>
      <c r="D6" s="4" t="n">
        <v>967</v>
      </c>
      <c r="E6" s="4" t="n">
        <v>1322</v>
      </c>
    </row>
    <row r="7" spans="1:5">
      <c r="A7" s="3" t="s">
        <v>71</v>
      </c>
      <c r="B7" s="4" t="n">
        <v>5514</v>
      </c>
      <c r="C7" s="4" t="n">
        <v>6366</v>
      </c>
      <c r="D7" s="4" t="n">
        <v>12241</v>
      </c>
      <c r="E7" s="4" t="n">
        <v>11910</v>
      </c>
    </row>
    <row r="8" spans="1:5">
      <c r="A8" s="3" t="s">
        <v>72</v>
      </c>
      <c r="B8" s="4" t="n">
        <v>1528</v>
      </c>
      <c r="C8" s="4" t="n">
        <v>2384</v>
      </c>
      <c r="D8" s="4" t="n">
        <v>2971</v>
      </c>
      <c r="E8" s="4" t="n">
        <v>4774</v>
      </c>
    </row>
    <row r="9" spans="1:5">
      <c r="A9" s="3" t="s">
        <v>73</v>
      </c>
      <c r="B9" s="4" t="n">
        <v>899</v>
      </c>
      <c r="C9" s="4" t="n">
        <v>949</v>
      </c>
      <c r="D9" s="4" t="n">
        <v>1808</v>
      </c>
      <c r="E9" s="4" t="n">
        <v>1902</v>
      </c>
    </row>
    <row r="10" spans="1:5">
      <c r="A10" s="3" t="s">
        <v>74</v>
      </c>
      <c r="B10" s="4" t="n">
        <v>8442</v>
      </c>
      <c r="C10" s="4" t="n">
        <v>10406</v>
      </c>
      <c r="D10" s="4" t="n">
        <v>17987</v>
      </c>
      <c r="E10" s="4" t="n">
        <v>19908</v>
      </c>
    </row>
    <row r="11" spans="1:5">
      <c r="A11" s="3" t="s">
        <v>75</v>
      </c>
      <c r="B11" s="4" t="n">
        <v>-5071</v>
      </c>
      <c r="C11" s="4" t="n">
        <v>-7333</v>
      </c>
      <c r="D11" s="4" t="n">
        <v>-2825</v>
      </c>
      <c r="E11" s="4" t="n">
        <v>-13695</v>
      </c>
    </row>
    <row r="12" spans="1:5">
      <c r="A12" s="6" t="s">
        <v>76</v>
      </c>
    </row>
    <row r="13" spans="1:5">
      <c r="A13" s="3" t="s">
        <v>77</v>
      </c>
      <c r="B13" s="4" t="n">
        <v>-6035</v>
      </c>
      <c r="C13" s="4" t="n">
        <v>-4826</v>
      </c>
      <c r="D13" s="4" t="n">
        <v>-11072</v>
      </c>
      <c r="E13" s="4" t="n">
        <v>-9381</v>
      </c>
    </row>
    <row r="14" spans="1:5">
      <c r="A14" s="3" t="s">
        <v>78</v>
      </c>
      <c r="B14" s="4" t="n">
        <v>193</v>
      </c>
      <c r="C14" s="4" t="n">
        <v>459</v>
      </c>
      <c r="D14" s="4" t="n">
        <v>418</v>
      </c>
      <c r="E14" s="4" t="n">
        <v>797</v>
      </c>
    </row>
    <row r="15" spans="1:5">
      <c r="A15" s="3" t="s">
        <v>79</v>
      </c>
      <c r="B15" s="4" t="n">
        <v>32911</v>
      </c>
      <c r="C15" s="4" t="n">
        <v>11467</v>
      </c>
      <c r="D15" s="4" t="n">
        <v>42213</v>
      </c>
      <c r="E15" s="4" t="n">
        <v>30389</v>
      </c>
    </row>
    <row r="16" spans="1:5">
      <c r="A16" s="3" t="s">
        <v>80</v>
      </c>
      <c r="B16" s="4" t="n">
        <v>-5205</v>
      </c>
      <c r="C16" s="4" t="n">
        <v>-6659</v>
      </c>
      <c r="D16" s="4" t="n">
        <v>-31962</v>
      </c>
      <c r="E16" s="4" t="n">
        <v>-38797</v>
      </c>
    </row>
    <row r="17" spans="1:5">
      <c r="A17" s="3" t="s">
        <v>81</v>
      </c>
      <c r="B17" s="4" t="n">
        <v>-2019</v>
      </c>
      <c r="C17" s="4" t="n">
        <v>1370</v>
      </c>
      <c r="D17" s="4" t="n">
        <v>-2019</v>
      </c>
      <c r="E17" s="4" t="n">
        <v>2351</v>
      </c>
    </row>
    <row r="18" spans="1:5">
      <c r="A18" s="3" t="s">
        <v>82</v>
      </c>
      <c r="C18" s="4" t="n">
        <v>3</v>
      </c>
      <c r="E18" s="4" t="n">
        <v>2</v>
      </c>
    </row>
    <row r="19" spans="1:5">
      <c r="A19" s="3" t="s">
        <v>83</v>
      </c>
      <c r="B19" s="4" t="n">
        <v>14774</v>
      </c>
      <c r="C19" s="4" t="n">
        <v>-5519</v>
      </c>
      <c r="D19" s="4" t="n">
        <v>-5247</v>
      </c>
      <c r="E19" s="4" t="n">
        <v>-28334</v>
      </c>
    </row>
    <row r="20" spans="1:5">
      <c r="A20" s="3" t="s">
        <v>84</v>
      </c>
      <c r="B20" s="4" t="n">
        <v>-4194</v>
      </c>
      <c r="C20" s="4" t="n">
        <v>2542</v>
      </c>
      <c r="D20" s="4" t="n">
        <v>757</v>
      </c>
      <c r="E20" s="4" t="n">
        <v>10912</v>
      </c>
    </row>
    <row r="21" spans="1:5">
      <c r="A21" s="3" t="s">
        <v>85</v>
      </c>
      <c r="B21" s="7" t="n">
        <v>10580</v>
      </c>
      <c r="C21" s="7" t="n">
        <v>-2977</v>
      </c>
      <c r="D21" s="7" t="n">
        <v>-4490</v>
      </c>
      <c r="E21" s="7" t="n">
        <v>-17422</v>
      </c>
    </row>
    <row r="22" spans="1:5">
      <c r="A22" s="3" t="s">
        <v>86</v>
      </c>
      <c r="B22" s="8" t="n">
        <v>0.06</v>
      </c>
      <c r="C22" s="8" t="n">
        <v>-0.02</v>
      </c>
      <c r="D22" s="8" t="n">
        <v>-0.02</v>
      </c>
      <c r="E22" s="8" t="n">
        <v>-0.1</v>
      </c>
    </row>
    <row r="23" spans="1:5">
      <c r="A23" s="3" t="s">
        <v>87</v>
      </c>
      <c r="B23" s="8" t="n">
        <v>0.06</v>
      </c>
      <c r="C23" s="8" t="n">
        <v>-0.02</v>
      </c>
      <c r="D23" s="8" t="n">
        <v>-0.02</v>
      </c>
      <c r="E23" s="8" t="n">
        <v>-0.1</v>
      </c>
    </row>
    <row r="24" spans="1:5">
      <c r="A24" s="3" t="s">
        <v>88</v>
      </c>
    </row>
    <row r="25" spans="1:5">
      <c r="A25" s="6" t="s">
        <v>67</v>
      </c>
    </row>
    <row r="26" spans="1:5">
      <c r="A26" s="3" t="s">
        <v>68</v>
      </c>
      <c r="B26" s="7" t="n">
        <v>3371</v>
      </c>
      <c r="C26" s="7" t="n">
        <v>2918</v>
      </c>
      <c r="D26" s="7" t="n">
        <v>15162</v>
      </c>
      <c r="E26" s="7" t="n">
        <v>5926</v>
      </c>
    </row>
    <row r="27" spans="1:5">
      <c r="A27" s="3" t="s">
        <v>89</v>
      </c>
    </row>
    <row r="28" spans="1:5">
      <c r="A28" s="6" t="s">
        <v>67</v>
      </c>
    </row>
    <row r="29" spans="1:5">
      <c r="A29" s="3" t="s">
        <v>68</v>
      </c>
      <c r="C29" s="7" t="n">
        <v>155</v>
      </c>
      <c r="E29" s="7" t="n">
        <v>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5</v>
      </c>
      <c r="D1" s="2" t="s">
        <v>1</v>
      </c>
    </row>
    <row r="2" spans="1:5">
      <c r="B2" s="2" t="s">
        <v>2</v>
      </c>
      <c r="C2" s="2" t="s">
        <v>66</v>
      </c>
      <c r="D2" s="2" t="s">
        <v>2</v>
      </c>
      <c r="E2" s="2" t="s">
        <v>66</v>
      </c>
    </row>
    <row r="3" spans="1:5">
      <c r="A3" s="6" t="s">
        <v>91</v>
      </c>
    </row>
    <row r="4" spans="1:5">
      <c r="A4" s="3" t="s">
        <v>92</v>
      </c>
      <c r="B4" s="7" t="n">
        <v>10580</v>
      </c>
      <c r="C4" s="7" t="n">
        <v>-2977</v>
      </c>
      <c r="D4" s="7" t="n">
        <v>-4490</v>
      </c>
      <c r="E4" s="7" t="n">
        <v>-17422</v>
      </c>
    </row>
    <row r="5" spans="1:5">
      <c r="A5" s="6" t="s">
        <v>93</v>
      </c>
    </row>
    <row r="6" spans="1:5">
      <c r="A6" s="3" t="s">
        <v>94</v>
      </c>
      <c r="B6" s="4" t="n">
        <v>-172</v>
      </c>
      <c r="C6" s="4" t="n">
        <v>250</v>
      </c>
      <c r="D6" s="4" t="n">
        <v>-172</v>
      </c>
      <c r="E6" s="4" t="n">
        <v>374</v>
      </c>
    </row>
    <row r="7" spans="1:5">
      <c r="A7" s="3" t="s">
        <v>95</v>
      </c>
      <c r="B7" s="4" t="n">
        <v>-172</v>
      </c>
      <c r="C7" s="4" t="n">
        <v>250</v>
      </c>
      <c r="D7" s="4" t="n">
        <v>-172</v>
      </c>
      <c r="E7" s="4" t="n">
        <v>374</v>
      </c>
    </row>
    <row r="8" spans="1:5">
      <c r="A8" s="3" t="s">
        <v>96</v>
      </c>
      <c r="B8" s="7" t="n">
        <v>10408</v>
      </c>
      <c r="C8" s="7" t="n">
        <v>-2727</v>
      </c>
      <c r="D8" s="7" t="n">
        <v>-4662</v>
      </c>
      <c r="E8" s="7" t="n">
        <v>-170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5</v>
      </c>
      <c r="D1" s="2" t="s">
        <v>1</v>
      </c>
    </row>
    <row r="2" spans="1:5">
      <c r="B2" s="2" t="s">
        <v>2</v>
      </c>
      <c r="C2" s="2" t="s">
        <v>66</v>
      </c>
      <c r="D2" s="2" t="s">
        <v>2</v>
      </c>
      <c r="E2" s="2" t="s">
        <v>66</v>
      </c>
    </row>
    <row r="3" spans="1:5">
      <c r="A3" s="6" t="s">
        <v>98</v>
      </c>
    </row>
    <row r="4" spans="1:5">
      <c r="A4" s="3" t="s">
        <v>92</v>
      </c>
      <c r="B4" s="7" t="n">
        <v>10580</v>
      </c>
      <c r="C4" s="7" t="n">
        <v>-2977</v>
      </c>
      <c r="D4" s="7" t="n">
        <v>-4490</v>
      </c>
      <c r="E4" s="7" t="n">
        <v>-17422</v>
      </c>
    </row>
    <row r="5" spans="1:5">
      <c r="A5" s="6" t="s">
        <v>99</v>
      </c>
    </row>
    <row r="6" spans="1:5">
      <c r="A6" s="3" t="s">
        <v>73</v>
      </c>
      <c r="B6" s="4" t="n">
        <v>899</v>
      </c>
      <c r="C6" s="4" t="n">
        <v>949</v>
      </c>
      <c r="D6" s="4" t="n">
        <v>1808</v>
      </c>
      <c r="E6" s="4" t="n">
        <v>1902</v>
      </c>
    </row>
    <row r="7" spans="1:5">
      <c r="A7" s="3" t="s">
        <v>100</v>
      </c>
      <c r="D7" s="4" t="n">
        <v>2801</v>
      </c>
      <c r="E7" s="4" t="n">
        <v>2877</v>
      </c>
    </row>
    <row r="8" spans="1:5">
      <c r="A8" s="3" t="s">
        <v>101</v>
      </c>
      <c r="B8" s="4" t="n">
        <v>-32911</v>
      </c>
      <c r="C8" s="4" t="n">
        <v>-11467</v>
      </c>
      <c r="D8" s="4" t="n">
        <v>-42213</v>
      </c>
      <c r="E8" s="4" t="n">
        <v>-30389</v>
      </c>
    </row>
    <row r="9" spans="1:5">
      <c r="A9" s="3" t="s">
        <v>102</v>
      </c>
      <c r="B9" s="4" t="n">
        <v>5205</v>
      </c>
      <c r="C9" s="4" t="n">
        <v>6659</v>
      </c>
      <c r="D9" s="4" t="n">
        <v>31962</v>
      </c>
      <c r="E9" s="4" t="n">
        <v>38797</v>
      </c>
    </row>
    <row r="10" spans="1:5">
      <c r="A10" s="3" t="s">
        <v>103</v>
      </c>
      <c r="B10" s="4" t="n">
        <v>2019</v>
      </c>
      <c r="C10" s="4" t="n">
        <v>-1370</v>
      </c>
      <c r="D10" s="4" t="n">
        <v>2019</v>
      </c>
      <c r="E10" s="4" t="n">
        <v>-2351</v>
      </c>
    </row>
    <row r="11" spans="1:5">
      <c r="A11" s="3" t="s">
        <v>104</v>
      </c>
      <c r="D11" s="4" t="n">
        <v>-756</v>
      </c>
      <c r="E11" s="4" t="n">
        <v>-10921</v>
      </c>
    </row>
    <row r="12" spans="1:5">
      <c r="A12" s="3" t="s">
        <v>82</v>
      </c>
      <c r="D12" s="4" t="n">
        <v>447</v>
      </c>
      <c r="E12" s="4" t="n">
        <v>129</v>
      </c>
    </row>
    <row r="13" spans="1:5">
      <c r="A13" s="6" t="s">
        <v>105</v>
      </c>
    </row>
    <row r="14" spans="1:5">
      <c r="A14" s="3" t="s">
        <v>106</v>
      </c>
      <c r="D14" s="4" t="n">
        <v>335</v>
      </c>
      <c r="E14" s="4" t="n">
        <v>-442</v>
      </c>
    </row>
    <row r="15" spans="1:5">
      <c r="A15" s="3" t="s">
        <v>107</v>
      </c>
      <c r="D15" s="4" t="n">
        <v>1494</v>
      </c>
      <c r="E15" s="4" t="n">
        <v>6506</v>
      </c>
    </row>
    <row r="16" spans="1:5">
      <c r="A16" s="3" t="s">
        <v>108</v>
      </c>
      <c r="D16" s="4" t="n">
        <v>-6593</v>
      </c>
      <c r="E16" s="4" t="n">
        <v>-11314</v>
      </c>
    </row>
    <row r="17" spans="1:5">
      <c r="A17" s="6" t="s">
        <v>109</v>
      </c>
    </row>
    <row r="18" spans="1:5">
      <c r="A18" s="3" t="s">
        <v>110</v>
      </c>
      <c r="D18" s="4" t="n">
        <v>-24</v>
      </c>
      <c r="E18" s="4" t="n">
        <v>-9</v>
      </c>
    </row>
    <row r="19" spans="1:5">
      <c r="A19" s="3" t="s">
        <v>111</v>
      </c>
      <c r="E19" s="4" t="n">
        <v>6</v>
      </c>
    </row>
    <row r="20" spans="1:5">
      <c r="A20" s="3" t="s">
        <v>112</v>
      </c>
      <c r="D20" s="4" t="n">
        <v>-24</v>
      </c>
      <c r="E20" s="4" t="n">
        <v>-3</v>
      </c>
    </row>
    <row r="21" spans="1:5">
      <c r="A21" s="6" t="s">
        <v>113</v>
      </c>
    </row>
    <row r="22" spans="1:5">
      <c r="A22" s="3" t="s">
        <v>114</v>
      </c>
      <c r="D22" s="4" t="n">
        <v>25000</v>
      </c>
    </row>
    <row r="23" spans="1:5">
      <c r="A23" s="3" t="s">
        <v>115</v>
      </c>
      <c r="D23" s="4" t="n">
        <v>-94249</v>
      </c>
      <c r="E23" s="4" t="n">
        <v>-101638</v>
      </c>
    </row>
    <row r="24" spans="1:5">
      <c r="A24" s="3" t="s">
        <v>116</v>
      </c>
      <c r="D24" s="4" t="n">
        <v>46483</v>
      </c>
      <c r="E24" s="4" t="n">
        <v>101921</v>
      </c>
    </row>
    <row r="25" spans="1:5">
      <c r="A25" s="3" t="s">
        <v>117</v>
      </c>
      <c r="D25" s="4" t="n">
        <v>588</v>
      </c>
      <c r="E25" s="4" t="n">
        <v>2059</v>
      </c>
    </row>
    <row r="26" spans="1:5">
      <c r="A26" s="3" t="s">
        <v>118</v>
      </c>
      <c r="D26" s="4" t="n">
        <v>-22178</v>
      </c>
      <c r="E26" s="4" t="n">
        <v>2342</v>
      </c>
    </row>
    <row r="27" spans="1:5">
      <c r="A27" s="3" t="s">
        <v>119</v>
      </c>
      <c r="D27" s="4" t="n">
        <v>-28795</v>
      </c>
      <c r="E27" s="4" t="n">
        <v>-8975</v>
      </c>
    </row>
    <row r="28" spans="1:5">
      <c r="A28" s="3" t="s">
        <v>120</v>
      </c>
      <c r="D28" s="4" t="n">
        <v>81257</v>
      </c>
      <c r="E28" s="4" t="n">
        <v>205728</v>
      </c>
    </row>
    <row r="29" spans="1:5">
      <c r="A29" s="3" t="s">
        <v>121</v>
      </c>
      <c r="B29" s="7" t="n">
        <v>52462</v>
      </c>
      <c r="C29" s="7" t="n">
        <v>196753</v>
      </c>
      <c r="D29" s="7" t="n">
        <v>52462</v>
      </c>
      <c r="E29" s="7" t="n">
        <v>1967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7"/>
    <col customWidth="1" max="6" min="6" width="41"/>
    <col customWidth="1" max="7" min="7" width="18"/>
    <col customWidth="1" max="8" min="8" width="13"/>
  </cols>
  <sheetData>
    <row r="1" spans="1:8">
      <c r="A1" s="1" t="s">
        <v>122</v>
      </c>
      <c r="B1" s="2" t="s">
        <v>22</v>
      </c>
      <c r="C1" s="2" t="s">
        <v>24</v>
      </c>
      <c r="D1" s="2" t="s">
        <v>25</v>
      </c>
      <c r="E1" s="2" t="s">
        <v>123</v>
      </c>
      <c r="F1" s="2" t="s">
        <v>124</v>
      </c>
      <c r="G1" s="2" t="s">
        <v>48</v>
      </c>
      <c r="H1" s="2" t="s">
        <v>125</v>
      </c>
    </row>
    <row r="2" spans="1:8">
      <c r="A2" s="3" t="s">
        <v>126</v>
      </c>
      <c r="B2" s="7" t="n">
        <v>262</v>
      </c>
      <c r="C2" s="7" t="n">
        <v>25</v>
      </c>
      <c r="D2" s="7" t="n">
        <v>1526</v>
      </c>
      <c r="E2" s="7" t="n">
        <v>7907900</v>
      </c>
      <c r="F2" s="7" t="n">
        <v>8424</v>
      </c>
      <c r="G2" s="7" t="n">
        <v>2568764</v>
      </c>
      <c r="H2" s="7" t="n">
        <v>10486901</v>
      </c>
    </row>
    <row r="3" spans="1:8">
      <c r="A3" s="6" t="s">
        <v>127</v>
      </c>
    </row>
    <row r="4" spans="1:8">
      <c r="A4" s="3" t="s">
        <v>92</v>
      </c>
      <c r="G4" s="4" t="n">
        <v>-4490</v>
      </c>
      <c r="H4" s="4" t="n">
        <v>-4490</v>
      </c>
    </row>
    <row r="5" spans="1:8">
      <c r="A5" s="3" t="s">
        <v>128</v>
      </c>
      <c r="F5" s="4" t="n">
        <v>-172</v>
      </c>
      <c r="H5" s="4" t="n">
        <v>-172</v>
      </c>
    </row>
    <row r="6" spans="1:8">
      <c r="A6" s="3" t="s">
        <v>100</v>
      </c>
      <c r="E6" s="4" t="n">
        <v>2703</v>
      </c>
      <c r="H6" s="4" t="n">
        <v>2703</v>
      </c>
    </row>
    <row r="7" spans="1:8">
      <c r="A7" s="3" t="s">
        <v>129</v>
      </c>
      <c r="B7" s="4" t="n">
        <v>1</v>
      </c>
      <c r="E7" s="4" t="n">
        <v>587</v>
      </c>
      <c r="H7" s="4" t="n">
        <v>588</v>
      </c>
    </row>
    <row r="8" spans="1:8">
      <c r="A8" s="3" t="s">
        <v>130</v>
      </c>
      <c r="E8" s="4" t="n">
        <v>28928</v>
      </c>
      <c r="H8" s="4" t="n">
        <v>28928</v>
      </c>
    </row>
    <row r="9" spans="1:8">
      <c r="A9" s="3" t="s">
        <v>131</v>
      </c>
      <c r="B9" s="7" t="n">
        <v>263</v>
      </c>
      <c r="C9" s="7" t="n">
        <v>25</v>
      </c>
      <c r="D9" s="7" t="n">
        <v>1526</v>
      </c>
      <c r="E9" s="7" t="n">
        <v>7940118</v>
      </c>
      <c r="F9" s="7" t="n">
        <v>8252</v>
      </c>
      <c r="G9" s="4" t="n">
        <v>2571299</v>
      </c>
      <c r="H9" s="4" t="n">
        <v>10521483</v>
      </c>
    </row>
    <row r="10" spans="1:8">
      <c r="A10" s="6" t="s">
        <v>127</v>
      </c>
    </row>
    <row r="11" spans="1:8">
      <c r="A11" s="3" t="s">
        <v>132</v>
      </c>
      <c r="G11" s="4" t="n">
        <v>1223</v>
      </c>
      <c r="H11" s="4" t="n">
        <v>1223</v>
      </c>
    </row>
    <row r="12" spans="1:8">
      <c r="A12" s="3" t="s">
        <v>133</v>
      </c>
      <c r="G12" s="7" t="n">
        <v>5802</v>
      </c>
      <c r="H12" s="7" t="n">
        <v>58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0:55Z</dcterms:created>
  <dcterms:modified xmlns:dcterms="http://purl.org/dc/terms/" xmlns:xsi="http://www.w3.org/2001/XMLSchema-instance" xsi:type="dcterms:W3CDTF">2018-08-02T16:20:55Z</dcterms:modified>
</cp:coreProperties>
</file>